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Hedging Transactions and Deriva" sheetId="11" state="visible" r:id="rId11"/>
    <sheet xmlns:r="http://schemas.openxmlformats.org/officeDocument/2006/relationships" name="Debt and Borrowing Arrangement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Changes in Equity" sheetId="15" state="visible" r:id="rId15"/>
    <sheet xmlns:r="http://schemas.openxmlformats.org/officeDocument/2006/relationships" name="Significant Operating and Nonop" sheetId="16" state="visible" r:id="rId16"/>
    <sheet xmlns:r="http://schemas.openxmlformats.org/officeDocument/2006/relationships" name="Productivity, Integration and R"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Acquisitions and Divestitures A"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Hedging Transactions and Deri27" sheetId="27" state="visible" r:id="rId27"/>
    <sheet xmlns:r="http://schemas.openxmlformats.org/officeDocument/2006/relationships" name="Comprehensive Income (Tables)" sheetId="28" state="visible" r:id="rId28"/>
    <sheet xmlns:r="http://schemas.openxmlformats.org/officeDocument/2006/relationships" name="Changes in Equity (Tables)" sheetId="29" state="visible" r:id="rId29"/>
    <sheet xmlns:r="http://schemas.openxmlformats.org/officeDocument/2006/relationships" name="Productivity, Integration and30" sheetId="30" state="visible" r:id="rId30"/>
    <sheet xmlns:r="http://schemas.openxmlformats.org/officeDocument/2006/relationships" name="Pension and Other Postretirem31"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Operating Segments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nd Divestitures (" sheetId="37" state="visible" r:id="rId37"/>
    <sheet xmlns:r="http://schemas.openxmlformats.org/officeDocument/2006/relationships" name="Investments (Details)" sheetId="38" state="visible" r:id="rId38"/>
    <sheet xmlns:r="http://schemas.openxmlformats.org/officeDocument/2006/relationships" name="Investments (Details 2)" sheetId="39" state="visible" r:id="rId39"/>
    <sheet xmlns:r="http://schemas.openxmlformats.org/officeDocument/2006/relationships" name="Investments (Details 4)" sheetId="40" state="visible" r:id="rId40"/>
    <sheet xmlns:r="http://schemas.openxmlformats.org/officeDocument/2006/relationships" name="Investments (Details 5)" sheetId="41" state="visible" r:id="rId41"/>
    <sheet xmlns:r="http://schemas.openxmlformats.org/officeDocument/2006/relationships" name="Inventories (Details)" sheetId="42" state="visible" r:id="rId42"/>
    <sheet xmlns:r="http://schemas.openxmlformats.org/officeDocument/2006/relationships" name="Hedging Transactions and Deri43" sheetId="43" state="visible" r:id="rId43"/>
    <sheet xmlns:r="http://schemas.openxmlformats.org/officeDocument/2006/relationships" name="Hedging Transactions and Deri44" sheetId="44" state="visible" r:id="rId44"/>
    <sheet xmlns:r="http://schemas.openxmlformats.org/officeDocument/2006/relationships" name="Debt and Borrowing Arrangemen45" sheetId="45" state="visible" r:id="rId45"/>
    <sheet xmlns:r="http://schemas.openxmlformats.org/officeDocument/2006/relationships" name="Commitments and Contingencies (" sheetId="46" state="visible" r:id="rId46"/>
    <sheet xmlns:r="http://schemas.openxmlformats.org/officeDocument/2006/relationships" name="Comprehensive Income (Details)" sheetId="47" state="visible" r:id="rId47"/>
    <sheet xmlns:r="http://schemas.openxmlformats.org/officeDocument/2006/relationships" name="Changes in Equity (Details)" sheetId="48" state="visible" r:id="rId48"/>
    <sheet xmlns:r="http://schemas.openxmlformats.org/officeDocument/2006/relationships" name="Significant Operating and Non49" sheetId="49" state="visible" r:id="rId49"/>
    <sheet xmlns:r="http://schemas.openxmlformats.org/officeDocument/2006/relationships" name="Productivity, Integration and50" sheetId="50" state="visible" r:id="rId50"/>
    <sheet xmlns:r="http://schemas.openxmlformats.org/officeDocument/2006/relationships" name="Pension and Other Postretirem51" sheetId="51" state="visible" r:id="rId51"/>
    <sheet xmlns:r="http://schemas.openxmlformats.org/officeDocument/2006/relationships" name="Income Taxes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Operating Segments (Details)" sheetId="56" state="visible" r:id="rId56"/>
    <sheet xmlns:r="http://schemas.openxmlformats.org/officeDocument/2006/relationships" name="Subsequent Event Subsequent Eve" sheetId="57" state="visible" r:id="rId57"/>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17</t>
  </si>
  <si>
    <t>Apr. 24, 2017</t>
  </si>
  <si>
    <t>Entity Registrant Name</t>
  </si>
  <si>
    <t>COCA COLA CO</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INCOME - USD ($) shares in Millions, $ in Millions</t>
  </si>
  <si>
    <t>Apr. 01, 2016</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loss) attributable to noncontrolling interests</t>
  </si>
  <si>
    <t>NET INCOME ATTRIBUTABLE TO SHAREOWNERS OF THE COCA-COLA COMPANY</t>
  </si>
  <si>
    <t>BASIC NET INCOME PER SHARE (in dollars per share)</t>
  </si>
  <si>
    <t>[1]</t>
  </si>
  <si>
    <t>DILUTED NET INCOME PER SHARE (in dollars per share)</t>
  </si>
  <si>
    <t>DIVIDENDS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DENSED CONSOLIDATED BALANCE SHEETS - USD ($) $ in Millions</t>
  </si>
  <si>
    <t>Dec. 31, 2016</t>
  </si>
  <si>
    <t>CURRENT ASSETS</t>
  </si>
  <si>
    <t>Cash and cash equivalents</t>
  </si>
  <si>
    <t>Short-term investments</t>
  </si>
  <si>
    <t>TOTAL CASH, CASH EQUIVALENTS AND SHORT-TERM INVESTMENTS</t>
  </si>
  <si>
    <t>Marketable securities</t>
  </si>
  <si>
    <t>Trade accounts receivable, less allowances of $446 and $466, respectively</t>
  </si>
  <si>
    <t>Inventories</t>
  </si>
  <si>
    <t>Prepaid expenses and other assets</t>
  </si>
  <si>
    <t>Assets held for sale</t>
  </si>
  <si>
    <t>TOTAL CURRENT ASSETS</t>
  </si>
  <si>
    <t>EQUITY METHOD INVESTMENTS</t>
  </si>
  <si>
    <t>OTHER INVESTMENTS</t>
  </si>
  <si>
    <t>OTHER ASSETS</t>
  </si>
  <si>
    <t>PROPERTY, PLANT AND EQUIPMENT, less accumulated depreciation of $10,298 and $10,621,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67 and 2,752 shares, respectively</t>
  </si>
  <si>
    <t>EQUITY ATTRIBUTABLE TO SHAREOWNERS OF THE COCA-COLA COMPANY</t>
  </si>
  <si>
    <t>EQUITY ATTRIBUTABLE TO NONCONTROLLING INTERESTS</t>
  </si>
  <si>
    <t>TOTAL EQUITY</t>
  </si>
  <si>
    <t>TOTAL LIABILITIES AND EQUITY</t>
  </si>
  <si>
    <t>CONDENSED CONSOLIDATED BALANCE SHEETS Parentheticals - USD ($) shares in Millions, $ in Millions</t>
  </si>
  <si>
    <t>Allowance for Doubtful Accounts</t>
  </si>
  <si>
    <t>Accumulated Depreciation</t>
  </si>
  <si>
    <t>Common Stock - Par Value</t>
  </si>
  <si>
    <t>Common Stock - Shares Authorized</t>
  </si>
  <si>
    <t>Common Stock - Issued</t>
  </si>
  <si>
    <t>Treasury Stock - Cost</t>
  </si>
  <si>
    <t>CONDENSED CONSOLIDATED STATEMENTS OF CASH FLOWS - USD ($) $ in Millions</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period</t>
  </si>
  <si>
    <t>Balance at beginning of period</t>
  </si>
  <si>
    <t>Balance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6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March 31, 2017 are not necessarily indicative of the results that may be expected for the year ending December 31, 2017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17 and the first quarter of 2016 ended on March 31, 2017 and April 1, 2016 , respectively. Our fourth interim reporting period and our fiscal year end on December 31 regardless of the day of the week on which December 31 falls. Advertising Costs The Company's accounting policy related to advertising costs for annual reporting purposes, as disclosed in Note 1 of our 2016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 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During the three months ended April 1, 2016 , the Venezuelan government devalued its currency and changed its official and most preferential exchange rate, which should be used for purchases of certain essential goods, to 10 bolivars per U.S. dollar from 6.3 . The official and most preferential rate is now known as DIPRO. The Venezuelan government also announced a new rate known as DICOM, which is allowed to float freely and is expected to fluctuate based on supply and demand. Management determined that the DICOM rate was the most appropriate legally available rate to remeasure the net monetary assets of our Venezuelan subsidiary. In addition to the foreign currency exchange exposure related to our Venezuelan subsidiary's net monetary assets, we also sell concentrate to our bottling partner in Venezuela from outside the country. These sales are denominated in U.S. dollars. We also have certain U.S. dollar-denominated intangible assets associated with products sold in Venezuela. As a result of weaker sales resulting from continued political instability, we recognized impairment charges of $20 million during the three months ended March 31, 2017 , recorded in the line item other operating charges in our condensed consolidated statement of income. Further government regulation or changes in exchange rates could result in additional impairments of these intangible assets. As of March 31, 2017 , the combined carrying value of the net monetary assets of our Venezuelan subsidiary, the receivables from our bottling partner in Venezuela and the intangible assets associated with products sold in Venezuela was $61 million . The Company's ability to pay dividends from Venezuela is restricted due to the low volume of U.S. dollars available for conversion. As a result of the floating DICOM rate,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 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plans to adopt ASU 2014-09 and its amendments on a modified retrospective basis and is continuing to assess all future impacts of the guidance by reviewing our current contracts with customers to identify potential differences that could result from applying the new guidance. Based on our preliminary review, we expect that ASU 2014-09's broad definition of variable consideration will require the Company to estimate and record certain variable payments resulting from collaborative funding arrangements, rebates and other pricing allowances earlier than it currently does. While we do not expect this change to have a material impact on net revenues on an annual basis, we do expect that it will have an impact on our revenue in interim periods. As we complete our overall assessment, the Company is also identifying and preparing to implement changes to our accounting policies and practices, business processes, systems and controls to support the new revenue recognition and disclosure requirements. Our assessment will be completed during fiscal year 2017. In November 2015, the FASB issued ASU 2015-17, Income Taxes (Topic 740): Balance Sheet Classification of Deferred Taxes . The amendments in this update are intended to simplify the presentation of deferred income taxes and require that deferred tax liabilities and assets be classified as noncurrent in a consolidated statement of financial position. These amendments may be applied either prospectively to all deferred tax liabilities and assets or retrospectively to all periods presented. The standard was prospectively adopted by the Company on January 1, 2017. Had the Company retrospectively adopted the standard, as of December 31, 2016, the line items prepaid expenses and other assets and accounts payable and accrued expenses in our consolidated balance sheet would have been reduced by $80 million and $692 million , respectively, as a result of reclassifying the current deferred tax assets and liabilities. The offsetting impact for the reclassifications as of December 31, 2016 would have increased the noncurrent line items other assets and deferred income taxes in our consolidated balance sheet by $54 million and $666 million , respectively.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ill require us to recognize any changes in the fair value of certain equity investments in net income. These changes are currently recognized in other comprehensive income ("OCI").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The Company adopted ASU 2016-09 on January 1, 2017 by prospectively recognizing excess tax benefits and tax deficiencies in our consolidated statement of income as the awards vested or were settled. Effective January 1, 2017, the Company also prospectively presented excess tax benefits as an operating activity, rather than a financing activity, in our consolidated statement of cash flows. Had these changes been required to be adopted retrospectively, during the three months ended April 1, 2016 , the Company would have recognized an additional $96 million of excess tax benefit in our consolidated statement of income. Additionally, during the three months ended April 1, 2016 , the Company would have reduced our financing activities and increased our operating activities by $96 million , respectively, in our consolidated statement of cash flows. The Company has elected, consistent with past practice, to estimate the number of awards that are expected to vest to determine the amount of stock-based compensation expense amounts recognized in earnings.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ASU 2016-13 will have on our consolidated financial statements. In October 2016, the FASB issued ASU 2016-16, Intra-Entity Transfers of Assets Other Than Inventory , which requires the Company to recognize the income tax consequences of an intra-entity transfer of an asset other than inventory when the transfer occurs. ASU 2016-16 is effective for the Company beginning January 1, 2018 and will be applied using a modified retrospective basis. We are currently evaluating the impact that ASU 2016-16 will have on our consolidated financial statements and, based on our preliminary review of recent transactions, we expect to record a deferred income tax asset in our cumulative-effect adjustment resulting from certain intra-entity transfers. Our assessment of the impact that ASU 2016-16 has on all applicable transactions and the calculation of the cumulative-effect adjustment will be finalized in 2017. In November 2016, the FASB issued ASU 2016-18, Restricted Cash .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is currently evaluating the impact that ASU 2016-18 will have on our consolidated cash flows.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our consolidated financial statements will depend on the facts and circumstances of any specific future transactions. In February 2017, the FASB issued ASU 2017-05, Clarifying the Scope of Asset Derecognition Guidance and Accounting for Partial Sales of Nonfinancial Assets , which defines the term "in-substance nonfinancial asset" and clarifies the scope and accounting of a financial asset that meets the definition. ASU 2017-05 also provides guidance for partial sales of nonfinancial assets. ASU 2017-05 may be adopted under a retrospective or modified retrospective approach and is effective for the Company beginning January 1, 2018. We are currently evaluating the impact that ASU 2017-05 will have on our consolidated financial statements. In March 2017, the FASB issued ASU 2017-07, Improving the Presentation of Net Periodic Pension Cost and Net Periodic Postretirement Benefit Cost ,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ASU 2017-07 allows a practical expedient for the estimation basis for applying the retrospective presentation requirements and requires the prospective adoption, on and after the effective date, for the capitalization of the service cost component of net periodic pension cost and net periodic postretirement benefit cost in assets. The Company is currently evaluating the impact that ASU 2017-07 will have on our consolidated financial statements.</t>
  </si>
  <si>
    <t>Acquisitions and Divestitures</t>
  </si>
  <si>
    <t>Acquisition and Divestures [Abstract]</t>
  </si>
  <si>
    <t>Acquisition and Divestitures [Text Block]</t>
  </si>
  <si>
    <t>ACQUISITIONS AND DIVESTITURES Acquisitions During the three months ended March 31, 2017 , our Company's acquisitions of businesses, equity method investments and nonmarketable securities totaled $ 337 million , which primarily related to the acquisition of AdeS, a plant-based beverage business, by the Company and several of its bottling partners in Latin America. During the three months ended April 1, 2016 , our Company's acquisitions of businesses, equity method investments and nonmarketable securities totaled $ 688 million , which primarily related to our acquisition of Xiamen Culiangwang Beverage Technology Co., Ltd. ("China Green"), a maker of plant-based protein beverages in China, and a minority investment in CHI Limited ("CHI"), a Nigerian producer of value-added dairy and juice beverages, which is accounted for under the equity method of accounting. Under the terms of the agreement for our investment in CHI, the Company is obligated to acquire the remaining ownership interest from the existing shareowners in 2019 based on an agreed-upon formula. Divestitures During the three months ended March 31, 2017 , proceeds from disposals of businesses, equity method investments and nonmarketable securities totaled $1,430 million , primarily related to proceeds from the refranchising of certain of our bottling territories in North America and an advance payment received related to the pending refranchising of our China bottling operations. During the three months ended April 1, 2016 , proceeds from disposals of businesses, equity method investments and nonmarketable securities totaled $291 million , primarily related to proceeds from the refranchising of certain of our bottling territories in North America. North America Refranchising In conjunction with implementing a new beverage partnership model in North America, the Company refranchised bottling territories that were previously managed by Coca-Cola Refreshments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In some cases, the Company has entered into, or agreed to enter into, manufacturing agreements that authorize certain bottlers that have executed a CBA to manufacture certain beverage products. If a bottler has not entered into a specific manufacturing agreement, then under the CBA for these territories, CCR retains the rights to produce these beverage products, and the bottlers will purchase from CCR (or other Company-authorized manufacturing bottlers) substantially all of the related finished products needed in order to service the customers in these territories. Each CBA generally has a term of 10 years and is renewable, in most cases by the bottler and in some cases by the Company, indefinitely for successive additional terms of 10 years each. Under the CBA, the bottlers will make ongoing quarterly payments to the Company based on their gross profit in the refranchised territories throughout the term of the CBA, including renewals, in exchange for the grant of the exclusive territory rights. 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These rights include, where applicable, the distribution rights acquired from Monster Beverage Corporation ("Monster") in 2015 for the respective territories. In 2016, the Company formed a new National Product Supply System ("NPSS") to facilitate optimal operation of the U.S. product supply system. Under the NPSS, the Company and several of its existing independent producing bottlers administer key national product supply activities for these bottlers. Additionally, we have sold or are in the process of selling certain production facilities from CCR to these independent producing bottlers in exchange for cash. During the three months ended March 31, 2017 and April 1, 2016 , cash proceeds from these sales totaled $726 million and $277 million , respectively. Included in the cash proceeds for the three months ended March 31, 2017 and April 1, 2016 was $139 million and $105 million , respectively, from Coca-Cola Bottling Co. Consolidated ("CCBCC"),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losses of $497 million and $369 million during the three months ended March 31, 2017 and April 1, 2016 , respectively. These losses primarily related to the derecognition of the intangible assets transferred or reclassified as held for sale and were included in the line item other income (loss) — net in our condensed consolidated statements of income. See further discussion of assets and liabilities held for sale below.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three months ended March 31, 2017 , the Company incurred $106 million of expense primarily related to payments made to certain of our unconsolidated bottling partners in order to convert the bottling agreements for their legacy territories and any previously refranchised territories to a single form of CBA with additional require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nd consistency with other U.S. bottlers that have been granted or converted to this form of CBA. The expense related to these payments was included in the line item other income (loss) — net in our condensed consolidated statement of income during the three months ended March 31, 2017 . Keurig Green Mountain, Inc. In March 2016, a JAB Holding Company-led investor group acquired Keurig Green Mountain, Inc. ("Keurig"), including the shares held by the Company, for $92 per share. As a result of the transaction, the Company received proceeds of $2,380 million , which were recorded in the line item proceeds from disposals of investments in our condensed consolidated statement of cash flows, and recorded a gain of $18 million related to the disposal of our shares of Keurig in the line item other income (loss) — net in our condensed consolidated statement of income during the three months ended April 1, 2016 . Assets and Liabilities Held for Sale North America Refranchising As of March 31, 2017 , the Company had entered into agreements, or otherwise approved plans, to refranchise additional bottling territories in North America. For bottling territories that met the criteria to be classified as held for sale, we were required to record their assets and liabilities at the lower of carrying value or fair value less any costs to sell based on the agreed-upon sale price and present the related assets and liabilities as separate line items in our condensed consolidated balance sheet. The Company expects that these bottling territories will be refranchised at various times throughout 2017. Refer to Note 16. Refranchising of China Bottling Operations In November 2016, the Company entered into definitive agreements for the sale of the Company-owned bottling operations in China to the two existing franchise bottlers and to sell a related cost method investment to one of the franchise bottlers. As a result, the Company's bottling operations in China and a related cost method investment met the criteria to be classified as held for sale, which requires us to present the related assets and liabilities as separate line items in our condensed consolidated balance sheet. We were not required to record these assets and liabilities at fair value less any costs to sell because their fair value approximates our carrying value. On March 31, 2017, we received an advance payment of $703 million related to this transaction which has been reflected in the line item accounts payable and accrued expenses in our condensed consolidated balance sheet. A substantial portion of the transaction closed on April 1, 2017. Refer to Note 16. The following table presents information related to the major classes of assets and liabilities that were classified as held for sale in our condensed consolidated balance sheets (in millions): March 31, December 31, 2016 Cash, cash equivalents and short-term investments $ 317 $ 49 Trade accounts receivable, less allowances 264 43 Inventories 268 264 Prepaid expenses and other assets 105 114 Equity method investments — 1 Other investments 42 42 Other assets 19 17 Property, plant and equipment — net 2,093 1,780 Bottlers' franchise rights with indefinite lives 2,501 1,388 Goodwill 744 390 Other intangible assets 98 51 Allowance for reduction of assets held for sale (662 ) (1,342 ) Total assets $ 5,789 1 $ 2,797 3 Accounts payable and accrued expenses $ 553 $ 393 Loans and notes payable 745 — Accrued income taxes 13 13 Other liabilities 7 1 Deferred income taxes 908 303 Total liabilities $ 2,226 2 $ 710 4 1 Consists of total assets relating to North America refranchising of $4,163 million , China bottling operations of $1,609 million and other assets held for sale of $17 million , which are included in the Bottling Investments and Corporate operating segments. 2 Consists of total liabilities relating to North America refranchising of $1,639 million , China bottling operations of $584 million and other liabilities held for sale of $3 million , which are included in the Bottling Investments and Corporate operating segments. 3 Consists of total assets relating to North America refranchising of $1,247 million , China bottling operations of $1,533 million and other assets held for sale of $17 million , which are included in the Bottling Investments and Corporate operating segments. 4 Consists of total liabilities relating to North America refranchising of $224 million , China bottling operations of $483 million and other liabilities held for sale of $3 million , which are included in the Bottling Investments and Corporate operating segments. We determined that the operations included in the table above did not meet the criteria to be classified as discontinued operations under the applicable guidance.</t>
  </si>
  <si>
    <t>Investments</t>
  </si>
  <si>
    <t>Investments [Abstracts]</t>
  </si>
  <si>
    <t>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densed consolidated balance sheets as a component of accumulated other comprehensive income (loss) ("AOCI"), except for the change in fair value attributable to the currency risk being hedged. Refer to Note 5 for additional information related to the Company's fair value hedges of available-for-sale securities. Trading Securities As of March 31, 2017 and December 31, 2016 , our trading securities had a fair value of $ 400 million and $ 384 million , respectively, and consisted primarily of equity securities. The Company had net unrealized gains on trading securities of $ 51 million and $ 39 million as of March 31, 2017 and December 31, 2016 , respectively. The Company's trading securities were included in the following line items in our condensed consolidated balance sheets (in millions): March 31, December 31, 2016 Marketable securities $ 296 $ 282 Other assets 104 102 Total $ 400 $ 384 Available-for-Sale and Held-to-Maturity Securities As of March 31, 2017 and December 31, 2016 , the Company did not have any held-to-maturity securities. As of March 31, 2017 , available-for-sale securities consisted of the following (in millions): Gross Unrealized Estimated Cost Gains Losses Fair Value Available-for-sale securities: 1 Equity securities $ 1,287 $ 666 $ (19 ) $ 1,934 Debt securities 4,766 79 (15 ) 4,830 Total $ 6,053 $ 745 $ (34 ) $ 6,764 1 Refer to Note 14 for additional information related to the estimated fair value. As of December 31, 2016 , available-for-sale securities consisted of the following (in millions): Gross Unrealized Estimated Cost Gains Losses Fair Value Available-for-sale securities: 1 Equity securities $ 1,252 $ 425 $ (22 ) $ 1,655 Debt securities 4,700 89 (31 ) 4,758 Total $ 5,952 $ 514 $ (53 ) $ 6,413 1 Refer to Note 14 for additional information related to the estimated fair value. The sale and/or maturity of available-for-sale securities resulted in the following realized activity (in millions): Three Months Ended March 31, 2017 April 1, 2016 Gross gains $ 26 $ 100 Gross losses (7 ) (30 ) Proceeds 3,094 4,516 As of March 31, 2017 and December 31, 2016 , the Company had investments classified as available-for-sale in which our cost basis exceeded the fair value of our investment. Management assessed each of the available-for-sale securities that were in a gross unrealized loss position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The Company uses two of its consolidated insurance captives to reinsure group annuity insurance contracts that cover the pension obligations of certain of our European and Canadian pension plans. In accordance with local insurance regulations, our insurance captives are required to meet and maintain minimum solvency capital requirements. The Company elected to invest its solvency capital in a portfolio of available-for-sale securities, which are classified in the line item other assets in our condensed consolidated balance sheets because the assets are not available to satisfy our current obligations. As of March 31, 2017 and December 31, 2016 , the Company's available-for-sale securities included solvency capital funds of $ 1,025 million and $ 985 million , respectively. The Company's available-for-sale securities were included in the following line items in our condensed consolidated balance sheets (in millions): March 31, December 31, Cash and cash equivalents $ 1,521 $ 682 Marketable securities 2,998 3,769 Other investments 1,088 849 Other assets 1,157 1,113 Total $ 6,764 $ 6,413 The contractual maturities of these available-for-sale securities as of March 31, 2017 were as follows (in millions): Cost Estimated Fair Value Within 1 year $ 1,996 $ 1,996 After 1 year through 5 years 2,318 2,353 After 5 years through 10 years 176 193 After 10 years 276 288 Equity securities 1,287 1,934 Total $ 6,053 $ 6,764 The Company expects that actual maturities may differ from the contractual maturities above because borrowers have the right to call or prepay certain obligations. Cost Method Investments Cost method investments are initially recorded at cost, and we record dividend income when applicable dividends are declared. Cost method investments are reported as other investments in our condensed consolidated balance sheets, and dividend income from cost method investments is reported in other income (loss) — net in our condensed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March 31, 2017 and December 31, 2016 . Our cost method investments had carrying values of $ 142 million and $ 140 million as of March 31, 2017 and December 31, 2016 , respectively.</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 March 31, December 31, Raw materials and packaging $ 1,654 $ 1,565 Finished goods 962 844 Other 269 266 Total inventories $ 2,885 $ 2,675</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debt, in hedging relationships. All derivative instrument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4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March 31, December 31, 2016 Assets: Foreign currency contracts Prepaid expenses and other assets $ 237 $ 400 Foreign currency contracts Other assets 77 60 Interest rate contracts Other assets 77 105 Total assets $ 391 $ 565 Liabilities: Foreign currency contracts Accounts payable and accrued expenses $ 90 $ 40 Foreign currency contracts Other liabilities 68 54 Commodity contracts Accounts payable and accrued expenses 1 1 Interest rate contracts Accounts payable and accrued expenses 36 36 Interest rate contracts Other liabilities 60 47 Total liabilities $ 255 $ 178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March 31, December 31, 2016 Assets: Foreign currency contracts Prepaid expenses and other assets $ 50 $ 284 Commodity contracts Prepaid expenses and other assets 32 27 Commodity contracts Other assets 1 1 Other derivative instruments Prepaid expenses and other assets 4 4 Other derivative instruments Other assets — 1 Total assets $ 87 $ 317 Liabilities: Foreign currency contracts Accounts payable and accrued expenses $ 23 $ 60 Foreign currency contracts Other liabilities 17 16 Commodity contracts Accounts payable and accrued expenses 4 16 Commodity contracts Other liabilities 1 1 Interest rate contracts Accounts payable and accrued expenses — 8 Interest rate contracts Other liabilities — 1 Other derivative instruments Accounts payable and accrued expenses 3 2 Other derivative instruments Other liabilities 2 5 Total liabilities $ 50 $ 10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hree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y for the Company's foreign currency cash flow hedging program were $ 5,484 million and $ 6,074 million as of March 31, 2017 and December 31, 2016 , respectively. The Company uses cross-currency swaps to hedge the changes in cash flows of certain of its foreign currency denominated debt due to changes in foreign currency exchange rates. For this hedging program, the Company records the change in carrying value of the foreign currency denominated debt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 total notional values for the Company's cross-currency swaps were $1,851 million as of both March 31, 2017 and December 31, 2016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8 million and $ 12 million as of March 31, 2017 and December 31, 2016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1,500 million as of both March 31, 2017 and December 31, 2016 . The following table presents the pretax impact that changes in the fair values of derivatives designated as cash flow hedges had on AOCI and earnings during the three months ended March 31, 2017 (in millions): Gain (Loss) Recognized in OCI Location of Gain (Loss) Recognized in Income 1 Gain (Loss) Reclassified from AOCI into Income (Effective Portion) Gain (Loss) Recognized in Income (Ineffective Portion and Amount Excluded from Effectiveness Testing) Foreign currency contracts $ (87 ) Net operating revenues $ 107 $ — 2 Foreign currency contracts (11 ) Cost of goods sold 3 — 2 Foreign currency contracts — Interest expense (2 ) — Foreign currency contracts 15 Other income (loss) — net 27 (8 ) Interest rate contracts 1 Interest expense (8 ) — Commodity contracts (1 ) Cost of goods sold 1 — Total $ (83 ) $ 128 $ (8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three months ended April 1,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346 ) Net operating revenues $ 140 $ — 2 Foreign currency contracts (24 ) Cost of goods sold 20 — 2 Foreign currency contracts — Interest expense (2 ) — Foreign currency contracts 42 Other income (loss) — net 43 — Commodity contracts (157 ) Cost of goods sold (2 ) — Total $ (485 ) $ 199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As of March 31, 2017 , the Company estimates that it will reclassify into earnings during the next 12 months $402 million of gains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As of March 31, 2017 , such adjustments had cumulatively increased the carrying value of our long-term debt by $ 34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that related to our fair value hedges of this type were $ 6,691 million and $6,158 million as of March 31, 2017 and December 31, 2016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s of derivatives that related to our fair value hedges of this type were $ 1,118 million and $ 1,163 million as of March 31, 2017 and December 31, 2016 , respectively. The following table summarizes the pretax impact that changes in the fair values of derivatives designated as fair value hedges had on earnings during the three months ended March 31, 2017 and April 1, 2016 (in millions): Hedging Instruments and Hedged Items Location of Gain (Loss) Recognized in Income Gain (Loss) Recognized in Income 1 Three Months Ended March 31, 2017 April 1, 2016 Interest rate contracts Interest expense $ (42 ) $ 306 Fixed-rate debt Interest expense 33 (277 ) Net impact to interest expense $ (9 ) $ 29 Foreign currency contracts Other income (loss) — net $ (19 ) $ 51 Available-for-sale securities Other income (loss) — net 22 (58 ) Net impact to other income (loss) — net $ 3 $ (7 ) Net impact of fair value hedging instruments $ (6 ) $ 22 1 The net impacts represent the ineffective portions of the hedge relationships and the amounts excluded from the assessment of hedge effectiveness. Hedges of Net Investments in Foreign Operations Strategy The Company uses forward contracts and a portion of its foreign currency denominated debt, a non-derivative financial instrument, to protect the value of our investments in a number of foreign subsidiaries. For derivative instruments that are designated and qualify as hedges of net investments in foreign operations, the changes in fair values of the derivative instruments are recognized in net foreign currency translation adjustment,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March 31, December 31, 2016 March 31, 2017 April 1, Foreign currency contracts $ 5 $ 100 $ (13 ) $ (145 ) Foreign currency denominated debt 11,640 11,113 2 (521 ) Total $ 11,645 $ 11,213 $ (11 ) $ (666 ) The Company did not reclassify any gains or losses related to net investment hedges from AOCI into earnings during the three months ended March 31, 2017 and April 1, 2016 . In addition, the Company did not have any ineffectiveness related to net investment hedges during the three months ended March 31, 2017 and April 1, 2016 . The cash inflows and outflows associated with the Company's derivative contracts designated as net investment hedges are classified in the line item other investing activities in our condensed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s of income, as applicable. The total notional values of derivatives related to our foreign currency economic hedges were $ 6,259 million and $ 5,276 million as of March 31, 2017 and December 31, 2016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densed consolidated statements of income, as applicable. The total notional values of derivatives related to our economic hedges of this type were $ 466 million and $ 447 million as of March 31, 2017 and December 31, 2016 , respectively. The following table presents the pretax impact that changes in the fair values of derivatives not designated as hedging instruments had on earnings (in millions): Three Months Ended Derivatives Not Designated Location of Gain (Loss) March 31, 2017 April 1, 2016 Foreign currency contracts Net operating revenues $ (10 ) $ (25 ) Foreign currency contracts Cost of goods sold — (3 ) Foreign currency contracts Other income (loss) — net 36 (62 ) Commodity contracts Net operating revenues (3 ) (1 ) Commodity contracts Cost of goods sold 31 23 Commodity contracts Selling, general and administrative expenses (1 ) (2 ) Other derivative instruments Selling, general and administrative expenses 12 8 Other derivative instruments Other income (loss) — net — (10 ) Total $ 65 $ (72 )</t>
  </si>
  <si>
    <t>Debt and Borrowing Arrangements</t>
  </si>
  <si>
    <t>Debt and Borrowing Arrangements Disclosure [Abstract]</t>
  </si>
  <si>
    <t>Debt Disclosure [Text Block]</t>
  </si>
  <si>
    <t>DEBT AND BORROWING ARRANGEMENTS During the three months ended March 31, 2017 , the Company issued euro-denominated debt of €2,500 million . The carrying value of this debt as of March 31, 2017 was $2,639 million . The general terms of the notes issued are as follows: • €1,500 million total principal amount of notes due March 8, 2019 at a variable interest rate equal to the three-month Euro Interbank Offered Rate ("EURIBOR") plus 0.25 percent ; • €500 million total principal amount of notes due March 9, 2021, at a fixed interest rate of 0.00 percent ; and • €500 million total principal amount of notes due March 8, 2024, at a fixed interest rate of 0.50 percent . During the three months ended March 31, 2017 , the Company retired upon maturity €2,000 million total principal amount of notes due March 9, 2017, at a variable interest rate equal to the three-month EURIBOR plus 0.15 percent .</t>
  </si>
  <si>
    <t>Commitments and Contingencies</t>
  </si>
  <si>
    <t>Commitments and Contingencies Disclosure [Abstract]</t>
  </si>
  <si>
    <t>COMMITMENTS AND CONTINGENCIES Guarantees As of March 31, 2017 , we were contingently liable for guarantees of indebtedness owed by third parties of $ 578 million , of which $ 232 million related to variable interest entities. These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3 .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The Company has followed the same transfer pricing methodology for these licenses since the methodology was agreed with the IRS in a 1996 closing agreement that applied back to 1987. The closing agreement provides prospective penalty protection as long as the Company follows the prescribed methodology and material facts and circumstances and relevant Federal tax law have not changed. On February 11, 2016, the IRS notified the Company, without further explanation, that the IRS has determined that material facts and circumstances and relevant Federal tax law have changed and that it may assert penalties. The Company does not agree with this determination.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herefore, the Company will be prevented from pursuing any administrative settlement at IRS Appeals or under the IRS Advance Pricing and Mutual Agreement Program. The Company firmly believes that the IRS' claims are without merit and plans to pursue all available administrative and judicial remedies necessary to resolve this matter. To that end, the Company filed a petition in the U.S. Tax Court on December 14, 2015, and the IRS filed its answer on February 12, 2016. A trial date has been set for March 5, 2018. The Company intends to vigorously defend its position and is confident in its ability to prevail on the merits. The Company regularly assesses the likelihood of adverse outcomes resulting from examinations such as this to determine the adequacy of its tax reserves. The Company believes that the final adjudication of this matter will not have a material impact on its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the Company's financial position, results of operations and cash flow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530 million and $ 527 million as of March 31, 2017 and December 31, 2016 , respectively.</t>
  </si>
  <si>
    <t>Comprehensive Income</t>
  </si>
  <si>
    <t>OTHER COMPREHENSIVE INCOME AOCI attributable to shareowners of The Coca-Cola Company is separately presented in our condensed consolidated balance sheets as a component of The Coca-Cola Company's shareowners' equity, which also includes our proportionate share of equity method investees' AOCI. OCI attributable to noncontrolling interests is allocated to, and included in, our balance sheets as part of the line item equity attributable to noncontrolling interests. AOCI attributable to shareowners of The Coca-Cola Company consisted of the following, net of tax (in millions): March 31, December 31, 2016 Foreign currency translation adjustments $ (8,860 ) $ (9,780 ) Accumulated derivative net gains (losses) 193 314 Unrealized net gains (losses) on available-for-sale securities 464 305 Adjustments to pension and other benefit liabilities (2,003 ) (2,044 ) Accumulated other comprehensive income (loss) $ (10,206 ) $ (11,205 ) The following table summarizes the allocation of total comprehensive income between shareowners of The Coca-Cola Company and noncontrolling interests (in millions): Three Months Ended March 31, 2017 Shareowners of The Coca-Cola Company Noncontrolling Interests Total Consolidated net income $ 1,182 $ 2 $ 1,184 Other comprehensive income: Net foreign currency translation adjustment 920 1 921 Net gain (loss) on derivatives 1 (121 ) — (121 ) Net change in unrealized gain (loss) on available-for-sale securities 2 159 — 159 Net change in pension and other benefit liabilities 3 41 — 41 Total comprehensive income $ 2,181 $ 3 $ 2,184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 3 Refer to Note 12 for additional information related to the Company's pension and other postretirement benefit liabilities. The following tables present OCI attributable to shareowners of The Coca-Cola Company, including our proportionate share of equity method investees' OCI (in millions): Three Months Ended March 31, 2017 Before-Tax Amount Income Tax After-Tax Amount Foreign currency translation adjustments: Translation adjustments arising during the period $ 472 $ 47 $ 519 Gains (losses) on intra-entity transactions that are of a long-term-investment nature 408 — 408 Gains (losses) on net investment hedges arising during the period 1 (11 ) 4 (7 ) Net foreign currency translation adjustments 869 51 920 Derivatives: Gains (losses) arising during the period (78 ) 32 (46 ) Reclassification adjustments recognized in net income (120 ) 45 (75 ) Net gains (losses) on derivatives 1 (198 ) 77 (121 ) Available-for-sale securities: Unrealized gains (losses) arising during the period 258 (87 ) 171 Reclassification adjustments recognized in net income (19 ) 7 (12 ) Net change in unrealized gain (loss) on available-for-sale securities 2 239 (80 ) 159 Pension and other benefit liabilities: Net pension and other benefit liabilities arising during the period (4 ) 19 15 Reclassification adjustments recognized in net income 41 (15 ) 26 Net change in pension and other benefit liabilities 3 37 4 41 Other comprehensive income (loss) attributable to shareowners of The Coca-Cola Company $ 947 $ 52 $ 999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ree Months Ended April 1, 2016 Before-Tax Amount Income Tax After-Tax Amount Foreign currency translation adjustments: Translation adjustments arising during the period $ 34 $ 106 $ 140 Gains (losses) on net investment hedges arising during the period 1 (666 ) 255 (411 ) Net foreign currency translation adjustments (632 ) 361 (271 ) Derivatives: Gains (losses) arising during the period (485 ) 182 (303 ) Reclassification adjustments recognized in net income (199 ) 75 (124 ) Net gains (losses) on derivatives 1 (684 ) 257 (427 ) Available-for-sale securities: Unrealized gains (losses) arising during the period 133 (28 ) 105 Reclassification adjustments recognized in net income (70 ) 17 (53 ) Net change in unrealized gain (loss) on available-for-sale securities 2 63 (11 ) 52 Pension and other benefit liabilities: Net pension and other benefit liabilities arising during the period 6 (3 ) 3 Reclassification adjustments recognized in net income 43 (15 ) 28 Net change in pension and other benefit liabilities 3 49 (18 ) 31 Other comprehensive income (loss) attributable to shareowners of The Coca-Cola Company $ (1,204 ) $ 589 $ (615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e following table presents the amounts and line items in our condensed consolidated statements of income where adjustments reclassified from AOCI into income were recorded during the three months ended March 31, 2017 (in millions): Amount Reclassified from AOCI into Income Description of AOCI Component Financial Statement Line Item Three Months Ended March 31, 2017 Derivatives: Foreign currency contracts Net operating revenues $ (107 ) Foreign currency and commodity contracts Cost of goods sold (4 ) Foreign currency contracts Other income (loss) — net (19 ) Foreign currency and interest rate contracts Interest expense 10 Income before income taxes (120 ) Income taxes 45 Consolidated net income $ (75 ) Available-for-sale securities: Sale of securities Other income (loss) — net $ (19 ) Income before income taxes (19 ) Income taxes 7 Consolidated net income $ (12 ) Pension and other benefit liabilities: Divestitures, deconsolidations and other Other income (loss) — net $ — Recognized net actuarial loss (gain) * 46 Recognized prior service cost (credit) * (5 ) Income before income taxes 41 Income taxes (15 ) Consolidated net income $ 26 * This component of AOCI is included in the Company's computation of net periodic benefit cost and is not reclassified out of AOCI into a single line item in our condensed consolidated statements of income in its entirety. Refer to Note 12 for additional information.</t>
  </si>
  <si>
    <t>Changes in Equity</t>
  </si>
  <si>
    <t>Changes in Equity [Abstract]</t>
  </si>
  <si>
    <t xml:space="preserve"> CHANGES IN EQUITY The following table provides a reconciliation of the beginning and ending carrying amounts of total equity, equity attributable to shareowners of The Coca-Cola Company and equity attributable to noncontrolling interests (in millions): Shareowners of The Coca-Cola Company Common Shares Outstanding Total Reinvested Earnings Accumulated Other Comprehensive Income (Loss) Common Stock Capital Surplus Treasury Stock Non- controlling Interests December 31, 2016 4,288 $ 23,220 $ 65,502 $ (11,205 ) $ 1,760 $ 14,993 $ (47,988 ) $ 158 Comprehensive income (loss) — 2,184 1,182 999 — — — 3 Dividends paid/payable to shareowners of The Coca-Cola Company — (1,585 ) (1,585 ) — — — — — Dividends paid to noncontrolling interests — (1 ) — — — — — (1 ) Purchases of treasury stock (29 ) (1,229 ) — — — — (1,229 ) — Impact related to stock compensation plans 14 447 — — — 204 243 — Other activities — 31 — — — — — 31 March 31, 2017 4,273 $ 23,067 $ 65,099 $ (10,206 ) $ 1,760 $ 15,197 $ (48,974 ) $ 191</t>
  </si>
  <si>
    <t>Significant Operating and Nonoperating Items</t>
  </si>
  <si>
    <t>SIGNIFICANT OPERATING AND NONOPERATING ITEMS Other Operating Charges During the three months ended March 31, 2017 , the Company recorded other operating charges of $308 million . These charges primarily consisted of $139 million related to the Company's productivity and reinvestment program and charges of $104 million related to certain intangible assets. The charges related to intangible assets included an $84 million impairment of CCR goodwill and impairments of $20 million related to Venezuelan intangible assets. In addition, other operating charges included $57 million related to costs incurred to refranchise certain of our bottling operations. These costs include, among other items, internal and external costs for individuals directly working on the refranchising efforts, severance, and costs associated with the implementation of information technology systems to facilitate consistent data standards and availability throughout our North America bottling system. Refer to Note 11 for additional information on the Company's productivity, integration and restructuring initiatives. Refer to Note 1 for additional information about the Venezuelan intangible assets and Note 14 for information on how the Company determined the asset impairment charges. Refer to Note 15 for the impact these charges had on our operating segments. During the three months ended April 1, 2016 , the Company incurred other operating charges of $311 million . These charges included $63 million due to the Company's productivity and reinvestment program and $199 million due to the integration of our German bottling operations. In addition, the Company recorded charges of $45 million related to costs incurred to refranchise certain of our bottling operations. Refer to Note 11 for additional information on the Company's productivity, integration and restructuring initiatives and Note 15 for the impact these charges had on our operating segments. Other Nonoperating Items Equity Income (Loss) — Net During the three months ended March 31, 2017 and April 1, 2016 , the Company recorded net charges of $58 million and $3 million , respectively. These amounts primarily represent the Company's proportionate share of significant operating and nonoperating items recorded by certain of our equity method investees. Refer to Note 15 for the impact these items had on our operating segments. Other Income (Loss) — Net During the three months ended March 31, 2017 , the Company recognized losses of $497 million due to the refranchising of certain bottling territories in North America and charges of $106 million primarily related to payments made to convert the bottling agreements for certain North America bottling partners' territories to a single form of CBA with additional requirements. Refer to Note 2 for additional information on the North America refranchising and the conversion payments. Refer to Note 15 for the impact these items had on our operating segments. During the three months ended April 1, 2016 , the Company recognized losses of $369 million due to the refranchising of certain bottling territories in North America, partially offset by a gain of $18 million resulting from the Company's disposal of its investment in Keurig. Refer to Note 2 for additional information on the North America refranchising and the Keurig investment disposal. Refer to Note 15 for the impact these items had on our operating segments.</t>
  </si>
  <si>
    <t>Productivity, Integration and Restructuring Initiatives</t>
  </si>
  <si>
    <t>Productivity integration and restructuring initiatives</t>
  </si>
  <si>
    <t>Productivity, Integration and Restructuring Initiatives[Text Block]</t>
  </si>
  <si>
    <t>PRODUCTIVITY, INTEGRATION AND RESTRUCTURING INITIATIVES Productivity and Reinvestment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Coca-Cola Enterprises Inc.'s ("Old CCE") former North America bottling operations.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The Company has incurred total pretax expenses of $ 2,547 million related to this program since it commenced. These expenses were recorded in the line item other operating charges in our condensed consolidated statements of income. Refer to Note 15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March 31, 2017 (in millions): Accrued Balance December 31, 2016 Costs Incurred Three Months Ended March 31, 2017 Payments Noncash and Exchange Accrued Balance March 31, 2017 Severance pay and benefits $ 123 $ 90 $ (36 ) $ — $ 177 Outside services 6 16 (13 ) 1 10 Other direct costs 22 33 (34 ) (3 ) 18 Total $ 151 $ 139 $ (83 ) $ (2 ) $ 205 Integration of Our German Bottling Operations In 2008, the Company began the integration of our German bottling operations acquired in 2007. The Company incurred total pretax expenses of $ 1,367 million related to this initiative since it commenced, including expenses of $199 million incurred during the three months ended April 1, 2016 . These charges were recorded in the line item other operating charges in our condensed consolidated statements of income and impacted the Bottling Investments operating segment. The expenses recorded in connection with these integration activities were primarily due to involuntary terminations. During the year ended December 31, 2016, the Company deconsolidated our German bottling operations. Therefore, there was no remaining accrual balance as of December 31, 2016.</t>
  </si>
  <si>
    <t>Pension and Other Postretirement Benefit Plans</t>
  </si>
  <si>
    <t>PENSION AND OTHER POSTRETIREMENT BENEFIT PLANS Net periodic benefit cost for our pension and other postretirement benefit plans consisted of the following (in millions): Pension Benefits Other Benefits Three Months Ended March 31, April 1, March 31, April 1, Service cost $ 50 $ 59 $ 5 $ 5 Interest cost 78 80 8 8 Expected return on plan assets 1 (161 ) (164 ) (3 ) (3 ) Amortization of prior service cost (credit) — — (5 ) (5 ) Amortization of net actuarial loss 44 46 2 2 Net periodic benefit cost 11 21 7 7 Special termination benefits 2 18 8 — — Total cost recognized in condensed consolidated statements of income $ 29 $ 29 $ 7 $ 7 1 The weighted-average expected long-term rates of return on plan assets used in computing 2017 net periodic benefit cost are 8.0 percent for pension benefits and 4.5 percent for other benefits. 2 The special termination benefits were primarily related to North America refranchising and the Company's productivity, restructuring and integration initiatives. Refer to Note 2 and Note 11 . During the three months ended March 31, 2017 , the Company contributed $ 43 million to our pension plans, and we anticipate making additional contributions of approximately $ 56 million during the remainder of 2017. The Company contributed $ 493 million to our pension plans during the three months ended April 1, 2016 .</t>
  </si>
  <si>
    <t>Income Taxes</t>
  </si>
  <si>
    <t xml:space="preserve"> INCOME TAXES Our effective tax rate reflects the benefits of having significant operations outside the United States, which are generally taxed at rates lower than the U.S. statutory rate of 35.0 percent . As a result of employment actions and capital investments made by the Company, certain tax jurisdictions provide income tax incentive grants, including Brazil, Costa Rica, Singapore and Swaziland. The terms of these grants expire from 2017 to 2036 . We anticipate that we will be able to extend or renew the grants in these locations. In addition, our effective tax rate reflects the benefits of having significant earnings generated in investments accounted for under the equity method of accounting, which are generally taxed at rates lower than the U.S. statutory rate. 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stimated effective tax rate for 2017 is 24.0 percent . However, in arriving at this estimate we do not include the estimated impact of significant operating and nonoperating items, which may cause significant variations in the customary relationship between income tax expense and income before income taxes. On September 17, 2015, the Company received a Statutory Notice of Deficiency from the IRS for the tax years 2007 through 2009, after a five-year audit. Refer to Note 7 . The Company recorded income tax expense of $323 million ( 21.4 percent effective tax rate) and $401 million ( 21.2 percent effective tax rate) during the three months ended March 31, 2017 and April 1, 2016 , respectively. The following table illustrates the income tax expense (benefit) associated with significant operating and nonoperating items for the interim periods presented (in millions): Three Months Ended March 31, 2017 April 1, Asset impairments $ — 1 $ — Productivity and reinvestment program (52 ) 2 (21 ) 2 Other productivity, integration and restructuring initiatives — — 3 Transaction gains and losses (174 ) 4 (143 ) 5 Certain tax matters (30 ) 6 (6 ) 7 Other — net (17 ) 8 (1 ) 9 1 Related to charges of $104 million due to the impairment of certain of the Company's intangible assets. Refer to Note 10 and Note 14 . 2 Related to charges of $139 million and $63 million during the three months ended March 31, 2017 and April 1, 2016 , respectively. These charges were due to the Company's productivity and reinvestment program. Refer to Note 10 and Note 11 . 3 Related to charges of $199 million during the three months ended April 1, 2016 . These charges were due to the integration of our German bottling operations. Refer to Note 10 and Note 11 . 4 Related to charges of $665 million primarily on pretax charges of $497 million as a result of the refranchising of certain bottling territories in North America, $57 million related to costs incurred to refranchise certain of our bottling operations and charges of $106 million primarily related to payments made to convert certain North America bottling partners' territories to a single form of CBA with additional requirements. Refer to Note 2 and Note 10 . 5 Related to a net charge of $397 million that primarily included $369 million of charges primarily due to the refranchising of bottling territories in North America and $45 million related to costs incurred to refranchise certain of our bottling operations, partially offset by an $18 million gain related to the disposal of our investment in Keurig. Refer to Note 2 and Note 10 . 6 Related to $53 million of excess tax benefits associated with the Company's share-based compensation arrangements partially offset by changes to our uncertain tax positions, including interest and penalties. The components of the net change in uncertain tax positions were individually insignificant. 7 Primarily related to amounts required to be recorded as a result of a tax rate change in Japan and for changes to our uncertain tax positions, including interest and penalties. The components of the net change in uncertain tax positions were individually insignificant. 8 Related to charges of $64 million that included a $58 million net charge due to our proportionate share of significant operating and nonoperating items recorded by certain of our equity method investees and a $6 million charge due to tax litigation expense. Refer to Note 10 . 9 Related to charges of $6 million that included a $3 million net charge due to our proportionate share of significant operating and nonoperating items recorded by certain of our equity method investees and a $3 million charge due to tax litigation expense. Refer to Note 10 . The Company evaluates the recoverability of our deferred tax assets in accordance with U.S. GAAP. We perform our recoverability tests on a quarterly basis, or more frequently, to determine whether it is more likely than not that any of our deferred tax assets will not be realized within their life cycle based on the available evidence. The Company's deferred tax valuation allowances are primarily a result of uncertainties regarding the future realization of recorded tax benefits on tax loss carryforwards from operations in various jurisdictions.</t>
  </si>
  <si>
    <t>Fair Value Measurements</t>
  </si>
  <si>
    <t>Fair Value Measurements [Abstract]</t>
  </si>
  <si>
    <t>Fair Value Disclosures [Text Block]</t>
  </si>
  <si>
    <t xml:space="preserve">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carrying value of certain long-term debt as a result of the Company's fair value hedging strategy. Investments in Trading and Available-for-Sale Securities 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he following table summarizes those assets and liabilities measured at fair value on a recurring basis as of March 31, 2017 (in millions): Level 1 Level 2 Level 3 Other 4 Netting Adjustment 5 Fair Value Measurements Assets: Trading securities 1 $ 215 $ 117 $ 3 $ 65 $ — $ 400 Available-for-sale securities 1 1,934 4,687 143 3 — — 6,764 Derivatives 2 7 471 — — (356 ) 6 122 8 Total assets $ 2,156 $ 5,275 $ 146 $ 65 $ (356 ) $ 7,286 Liabilities: Derivatives 2 $ (5 ) $ (300 ) $ — $ — $ 273 7 $ (32 ) 8 Total liabilities $ (5 ) $ (300 ) $ — $ — $ 273 $ (32 )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46 million in cash collateral it has netted against its net asset derivative position. 7 The Company has the right to reclaim $60 million in cash collateral it has netted against its derivative position. 8 The Company's derivative financial instruments are recorded at fair value in our condensed consolidated balance sheets as follows: $ 122 million in the line item other assets and $ 32 million in the line item other liabilities. Refer to Note 5 for additional information related to the composition of our derivative portfolio. The following table summarizes those assets and liabilities measured at fair value on a recurring basis as of December 31, 2016 (in millions): Level 1 Level 2 Level 3 Other 4 Netting Adjustment 5 Fair Value Measurements Assets: Trading securities 1 $ 202 $ 115 $ 4 $ 63 $ — $ 384 Available-for-sale securities 1 1,655 4,619 139 3 — — 6,413 Derivatives 2 4 878 — — (369 ) 6 513 8 Total assets $ 1,861 $ 5,612 $ 143 $ 63 $ (369 ) $ 7,310 Liabilities: Derivatives 2 $ 11 $ 276 $ — $ — $ (192 ) 7 $ 95 8 Total liabilities $ 11 $ 276 $ — $ — $ (192 ) $ 95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201 million in cash collateral it has netted against its derivative position. 7 The Company has the right to reclaim $17 million in cash collateral it has netted against its derivative position. 8 The Company's derivative financial instruments are recorded at fair value in our condensed consolidated balance sheets as follows: $ 347 million in the line item prepaid expenses and other assets; $ 166 million in the line item other assets; $42 million in the line item accounts payable and accrued expenses; and $ 53 million in the line item other liabilities. Refer to Note 5 for additional information related to the composition of our derivative portfolio. Gross realized and unrealized gains and losses on Level 3 assets and liabilities were not significant for the three months ended March 31, 2017 and April 1, 2016 . The Company recognizes transfers between levels within the hierarchy as of the beginning of the reporting period. Gross transfers between levels within the hierarchy were not significant for the three months ended March 31, 2017 and April 1, 2016 . Nonrecurring Fair Value Measurements 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 The gains or losses on assets measured at fair value on a nonrecurring basis are summarized in the table below (in millions): Gains (Losses) Three Months Ended March 31, 2017 April 1, Assets held for sale 1 $ (367 ) $ (315 ) Intangible assets (104 ) 2 — Total $ (471 ) $ (315 ) 1 The Company is required to record assets and liabilities that are held for sale at the lower of carrying value or fair value less any costs to sell based on the agreed-upon sale price. These losses related to refranchising activities in North America, which were calculated based on Level 3 inputs. Refer to Note 2. 2 The Company recognized losses of $104 million during the three months ended March 31, 2017 due to impairment charges on certain intangible assets. The charges included $84 million related to the impairment of CCR goodwill recorded in our Bottling Investments operating segment, primarily as a result of current quarter refranchising activities in North America and management's estimate of the proceeds that are expected to be received for the remaining bottling territories upon their refranchising. This charge was determined by comparing the fair value of the reporting unit, based on Level 3 inputs, to its carrying value. Additionally, the charges included $20 million of impairments related to Venezuelan intangible assets that were recorded due to weaker sales resulting from continued political instability. The fair value of these assets was derived using discounted cash flow analyses based on Level 3 inputs. Refer to Note 10. Other Fair Value Disclosures The carrying amounts of cash and cash equivalents; short-term investments; receivables; accounts payable and accrued expenses; and loans and notes payable approximate their fair values because of the relatively short-term maturities of these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March 31, 2017 , the carrying amount and fair value of our long-term debt, including the current portion, were $ 33,723 million and $ 34,081 million , respectively. As of December 31, 2016 , the carrying amount and fair value of our long-term debt, including the current portion, were $ 33,211 million and $ 33,752 million , respectively.</t>
  </si>
  <si>
    <t>Operating Segments</t>
  </si>
  <si>
    <t>Operating Segments [Abstract]</t>
  </si>
  <si>
    <t>OPERATING SEGMENTS Information about our Company's operations by operating segment as of and for the three months ended March 31, 2017 and April 1, 2016 is as follows (in millions): Europe, Middle East &amp; Africa Latin North Asia Pacific Bottling Corporate Eliminations Consolidated 2017 Net operating revenues: Third party $ 1,632 $ 913 $ 1,622 $ 1,078 $ 3,844 $ 29 $ — $ 9,118 Intersegment — 13 772 130 23 — (938 ) — Total net revenues 1,632 926 2,394 1,208 3,867 29 (938 ) 9,118 Operating income (loss) 867 505 569 545 (110 ) (394 ) — 1,982 Income (loss) before income taxes 885 507 473 549 (542 ) (365 ) — 1,507 Identifiable operating assets 5,044 1,959 17,040 2,157 15,165 31,853 — 73,218 Noncurrent investments 1,345 874 106 166 12,056 3,436 — 17,983 2016 Net operating revenues: Third party $ 1,609 $ 917 $ 1,421 $ 1,102 $ 5,251 $ (18 ) $ — $ 10,282 Intersegment 141 18 943 133 41 3 (1,279 ) — Total net revenues 1,750 935 2,364 1,235 5,292 (15 ) (1,279 ) 10,282 Operating income (loss) 927 523 581 551 (118 ) (323 ) — 2,141 Income (loss) before income taxes 950 518 580 554 (432 ) (276 ) — 1,894 Identifiable operating assets 4,316 2,108 16,776 2,178 22,266 29,823 — 77,467 Noncurrent investments 1,356 692 106 160 8,170 3,312 — 13,796 As of December 31, 2016 Identifiable operating assets $ 4,067 $ 1,785 $ 16,566 $ 2,024 $ 15,973 $ 29,606 $ — $ 70,021 Noncurrent investments 1,302 804 109 164 11,456 3,414 — 17,249 During the three months ended March 31, 2017 , the results of our operating segments were impacted by the following items: • Operating income (loss) and income (loss) before income taxes were reduced by $2 million for Europe, Middle East and Africa, $ 35 million for North America, $1 million for Asia Pacific, $ 14 million for Bottling Investments and $ 87 million for Corporate due to the Company's productivity and reinvestment program as well as other restructuring initiatives. Refer to Note 10 and Note 11 for additional information on each of the Company's productivity, restructuring and integration initiatives. • Operating income (loss) and income (loss) before income taxes were reduced by $57 million for Bottling Investments due to costs incurred to refranchise certain of our bottling operations. Refer to Note 2 and Note 10 . • Operating income (loss) and income (loss) before income taxes were reduced by $84 million for Bottling Investments and $20 million for Corporate due to impairment charges recorded on certain of the Company's intangible assets. Refer to Note 1 and Note 10 . • Income (loss) before income taxes was reduced by $4 million for Europe, Middle East and Africa, $53 million for Bottling Investments and $1 million for Corporate due to the Company's proportionate share of significant operating and nonoperating items recorded by certain of our equity method investees. Refer to Note 10 . • Income (loss) before income taxes was reduced by $106 million for North America primarily related to payments made to convert the bottling agreements for certain North America bottling partners' territories to a single form of CBA with additional requirements. Refer to Note 2. • Income (loss) before income taxes was reduced by $497 million for Bottling Investments due to the refranchising of certain bottling territories in North America. Refer to Note 2 and Note 10 . During the three months ended April 1, 2016 , the results of our operating segments were impacted by the following items: • Operating income (loss) and income (loss) before income taxes were reduced by $3 million for Europe, Middle East and Africa, $ 31 million for North America, $1 million for Asia Pacific, $ 220 million for Bottling Investments and $ 7 million for Corporate due to the Company's productivity and reinvestment program as well as other restructuring initiatives. Refer to Note 10 and Note 11 . • Operating income (loss) and income (loss) before income taxes were reduced by $45 million for Bottling Investments due to costs incurred to refranchise certain of our bottling operations. Refer to Note 2 and Note 10 . • Income (loss) before income taxes was reduced by $369 million for Bottling Investments due to the refranchising of certain bottling territories in North America. Refer to Note 2 and Note 10 . • Income (loss) before income taxes was reduced by $3 million for Bottling Investments due to the Company's proportionate share of significant operating and nonoperating items recorded by certain of our equity method investees. Refer to Note 10 . • Income (loss) before income taxes was increased by $18 million for Corporate as a result of the disposal of our investment in Keurig. Refer to Note 2 .</t>
  </si>
  <si>
    <t>Subsequent Event</t>
  </si>
  <si>
    <t>Subsequent Events [Abstract]</t>
  </si>
  <si>
    <t xml:space="preserve"> SUBSEQUENT EVENTS Refranchising of China Bottling Operations On April 1, 2017, the Company sold a substantial portion of its bottling operations in China to the two local franchise bottlers. We received $703 million on March 31, 2017 in advance of the closing, which was reflected in the line item accounts payable and accrued expenses in our condensed consolidated balance sheet as of March 31, 2017. The sales of the remaining bottling operations and related cost method investment are expected to close in the second quarter of 2017. Japanese Bottler Merger On April 1, 2017, Coca-Cola West Co., Ltd. ("CCW") and Coca-Cola East Japan Co., Ltd. ("CCEJ") integrated their businesses to establish Coca-Cola Bottlers Japan Inc. ("CCBJ"). In exchange for our existing equity interests in CCW and CCEJ, we received an approximate 16 percent equity interest in CCBJ. North America Refranchising On April 1, 2017, the Company refranchised the Southwest operating unit of CCR, which includes Texas and parts of Oklahoma, New Mexico and Arkansas, in a transaction with Arca Continental, S.A.B. de C.V. ("Arca"). In conjunction with the transaction, Arca contributed its existing beverage business to AC Bebidas, S. de R.L. de C.V. ("AC Bebidas"), a subsidiary of Arca. CCR contributed its Southwest operating unit to AC Bebidas in exchange for an approximate 20 percent interest in AC Bebidas. Additionally, CCR contributed or expects to contribute approximately $150 million of cash, net of cash to be received, subject to post-closing adjustments. Arca owns the remaining interest in AC Bebidas. As a condition to the closing of this transaction, we anticipate acquiring certain trademarks and a related business from AC Bebidas in the second half of 2017.</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6 . 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March 31, 2017 are not necessarily indicative of the results that may be expected for the year ending December 31, 2017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17 and the first quarter of 2016 ended on March 31, 2017 and April 1, 2016 , respectively. Our fourth interim reporting period and our fiscal year end on December 31 regardless of the day of the week on which December 31 falls.</t>
  </si>
  <si>
    <t>Advertising Costs, Policy [Policy Text Block]</t>
  </si>
  <si>
    <t>Advertising Costs The Company's accounting policy related to advertising costs for annual reporting purposes, as disclosed in Note 1 of our 2016 Annual Report on Form 10-K,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Hyperinflationary Economies [Policy Text Block]</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During the three months ended April 1, 2016 , the Venezuelan government devalued its currency and changed its official and most preferential exchange rate, which should be used for purchases of certain essential goods, to 10 bolivars per U.S. dollar from 6.3 . The official and most preferential rate is now known as DIPRO. The Venezuelan government also announced a new rate known as DICOM, which is allowed to float freely and is expected to fluctuate based on supply and demand. Management determined that the DICOM rate was the most appropriate legally available rate to remeasure the net monetary assets of our Venezuelan subsidiary. In addition to the foreign currency exchange exposure related to our Venezuelan subsidiary's net monetary assets, we also sell concentrate to our bottling partner in Venezuela from outside the country. These sales are denominated in U.S. dollars. We also have certain U.S. dollar-denominated intangible assets associated with products sold in Venezuela. As a result of weaker sales resulting from continued political instability, we recognized impairment charges of $20 million during the three months ended March 31, 2017 , recorded in the line item other operating charges in our condensed consolidated statement of income. Further government regulation or changes in exchange rates could result in additional impairments of these intangible assets. As of March 31, 2017 , the combined carrying value of the net monetary assets of our Venezuelan subsidiary, the receivables from our bottling partner in Venezuela and the intangible assets associated with products sold in Venezuela was $61 million . The Company's ability to pay dividends from Venezuela is restricted due to the low volume of U.S. dollars available for conversion. As a result of the floating DICOM rate, the Company expects to continue to record losses on foreign currency exchange, may incur additional write-downs of receivables or impairment charges and will continue to record our proportionate share of any charges recorded by our equity method investee that has operations in Venezuela.</t>
  </si>
  <si>
    <t>Recently Issued Accounting Guidance</t>
  </si>
  <si>
    <t>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plans to adopt ASU 2014-09 and its amendments on a modified retrospective basis and is continuing to assess all future impacts of the guidance by reviewing our current contracts with customers to identify potential differences that could result from applying the new guidance. Based on our preliminary review, we expect that ASU 2014-09's broad definition of variable consideration will require the Company to estimate and record certain variable payments resulting from collaborative funding arrangements, rebates and other pricing allowances earlier than it currently does. While we do not expect this change to have a material impact on net revenues on an annual basis, we do expect that it will have an impact on our revenue in interim periods. As we complete our overall assessment, the Company is also identifying and preparing to implement changes to our accounting policies and practices, business processes, systems and controls to support the new revenue recognition and disclosure requirements. Our assessment will be completed during fiscal year 2017. In November 2015, the FASB issued ASU 2015-17, Income Taxes (Topic 740): Balance Sheet Classification of Deferred Taxes . The amendments in this update are intended to simplify the presentation of deferred income taxes and require that deferred tax liabilities and assets be classified as noncurrent in a consolidated statement of financial position. These amendments may be applied either prospectively to all deferred tax liabilities and assets or retrospectively to all periods presented. The standard was prospectively adopted by the Company on January 1, 2017. Had the Company retrospectively adopted the standard, as of December 31, 2016, the line items prepaid expenses and other assets and accounts payable and accrued expenses in our consolidated balance sheet would have been reduced by $80 million and $692 million , respectively, as a result of reclassifying the current deferred tax assets and liabilities. The offsetting impact for the reclassifications as of December 31, 2016 would have increased the noncurrent line items other assets and deferred income taxes in our consolidated balance sheet by $54 million and $666 million , respectively.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ill require us to recognize any changes in the fair value of certain equity investments in net income. These changes are currently recognized in other comprehensive income ("OCI").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The Company adopted ASU 2016-09 on January 1, 2017 by prospectively recognizing excess tax benefits and tax deficiencies in our consolidated statement of income as the awards vested or were settled. Effective January 1, 2017, the Company also prospectively presented excess tax benefits as an operating activity, rather than a financing activity, in our consolidated statement of cash flows. Had these changes been required to be adopted retrospectively, during the three months ended April 1, 2016 , the Company would have recognized an additional $96 million of excess tax benefit in our consolidated statement of income. Additionally, during the three months ended April 1, 2016 , the Company would have reduced our financing activities and increased our operating activities by $96 million , respectively, in our consolidated statement of cash flows. The Company has elected, consistent with past practice, to estimate the number of awards that are expected to vest to determine the amount of stock-based compensation expense amounts recognized in earnings.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ASU 2016-13 will have on our consolidated financial statements. In October 2016, the FASB issued ASU 2016-16, Intra-Entity Transfers of Assets Other Than Inventory , which requires the Company to recognize the income tax consequences of an intra-entity transfer of an asset other than inventory when the transfer occurs. ASU 2016-16 is effective for the Company beginning January 1, 2018 and will be applied using a modified retrospective basis. We are currently evaluating the impact that ASU 2016-16 will have on our consolidated financial statements and, based on our preliminary review of recent transactions, we expect to record a deferred income tax asset in our cumulative-effect adjustment resulting from certain intra-entity transfers. Our assessment of the impact that ASU 2016-16 has on all applicable transactions and the calculation of the cumulative-effect adjustment will be finalized in 2017. In November 2016, the FASB issued ASU 2016-18, Restricted Cash .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is currently evaluating the impact that ASU 2016-18 will have on our consolidated cash flows.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our consolidated financial statements will depend on the facts and circumstances of any specific future transactions. In February 2017, the FASB issued ASU 2017-05, Clarifying the Scope of Asset Derecognition Guidance and Accounting for Partial Sales of Nonfinancial Assets , which defines the term "in-substance nonfinancial asset" and clarifies the scope and accounting of a financial asset that meets the definition. ASU 2017-05 also provides guidance for partial sales of nonfinancial assets. ASU 2017-05 may be adopted under a retrospective or modified retrospective approach and is effective for the Company beginning January 1, 2018. We are currently evaluating the impact that ASU 2017-05 will have on our consolidated financial statements. In March 2017, the FASB issued ASU 2017-07, Improving the Presentation of Net Periodic Pension Cost and Net Periodic Postretirement Benefit Cost ,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ASU 2017-07 allows a practical expedient for the estimation basis for applying the retrospective presentation requirements and requires the prospective adoption, on and after the effective date, for the capitalization of the service cost component of net periodic pension cost and net periodic postretirement benefit cost in assets. The Company is currently evaluating the impact that ASU 2017-07 will have on our consolidated financial statements.</t>
  </si>
  <si>
    <t>Acquisitions and Divestitures Acquisitions and Divestitures (Tables)</t>
  </si>
  <si>
    <t>Discontinued Operations and Disposal Groups [Abstract]</t>
  </si>
  <si>
    <t>Assets and Liabilities Held for Sale</t>
  </si>
  <si>
    <t>The following table presents information related to the major classes of assets and liabilities that were classified as held for sale in our condensed consolidated balance sheets (in millions): March 31, December 31, 2016 Cash, cash equivalents and short-term investments $ 317 $ 49 Trade accounts receivable, less allowances 264 43 Inventories 268 264 Prepaid expenses and other assets 105 114 Equity method investments — 1 Other investments 42 42 Other assets 19 17 Property, plant and equipment — net 2,093 1,780 Bottlers' franchise rights with indefinite lives 2,501 1,388 Goodwill 744 390 Other intangible assets 98 51 Allowance for reduction of assets held for sale (662 ) (1,342 ) Total assets $ 5,789 1 $ 2,797 3 Accounts payable and accrued expenses $ 553 $ 393 Loans and notes payable 745 — Accrued income taxes 13 13 Other liabilities 7 1 Deferred income taxes 908 303 Total liabilities $ 2,226 2 $ 710 4 1 Consists of total assets relating to North America refranchising of $4,163 million , China bottling operations of $1,609 million and other assets held for sale of $17 million , which are included in the Bottling Investments and Corporate operating segments. 2 Consists of total liabilities relating to North America refranchising of $1,639 million , China bottling operations of $584 million and other liabilities held for sale of $3 million , which are included in the Bottling Investments and Corporate operating segments. 3 Consists of total assets relating to North America refranchising of $1,247 million , China bottling operations of $1,533 million and other assets held for sale of $17 million , which are included in the Bottling Investments and Corporate operating segments. 4 Consists of total liabilities relating to North America refranchising of $224 million , China bottling operations of $483 million and other liabilities held for sale of $3 million , which are included in the Bottling Investments and Corporate operating segments. We determined that the operations included in the table above did not meet the criteria to be classified as discontinued operations under the applicable guidance.</t>
  </si>
  <si>
    <t>Investments (Tables)</t>
  </si>
  <si>
    <t>Schedule of trading securities</t>
  </si>
  <si>
    <t>The Company's trading securities were included in the following line items in our condensed consolidated balance sheets (in millions): March 31, December 31, 2016 Marketable securities $ 296 $ 282 Other assets 104 102 Total $ 400 $ 384</t>
  </si>
  <si>
    <t>Available-for-sale securities and held-to-maturity securities</t>
  </si>
  <si>
    <t>As of March 31, 2017 , available-for-sale securities consisted of the following (in millions): Gross Unrealized Estimated Cost Gains Losses Fair Value Available-for-sale securities: 1 Equity securities $ 1,287 $ 666 $ (19 ) $ 1,934 Debt securities 4,766 79 (15 ) 4,830 Total $ 6,053 $ 745 $ (34 ) $ 6,764 1 Refer to Note 14 for additional information related to the estimated fair value. As of December 31, 2016 , available-for-sale securities consisted of the following (in millions): Gross Unrealized Estimated Cost Gains Losses Fair Value Available-for-sale securities: 1 Equity securities $ 1,252 $ 425 $ (22 ) $ 1,655 Debt securities 4,700 89 (31 ) 4,758 Total $ 5,952 $ 514 $ (53 ) $ 6,413 1 Refer to Note 14 for additional information related to the estimated fair value.</t>
  </si>
  <si>
    <t>Schedule of Realized Gain (Loss) [Table Text Block]</t>
  </si>
  <si>
    <t>The sale and/or maturity of available-for-sale securities resulted in the following realized activity (in millions): Three Months Ended March 31, 2017 April 1, 2016 Gross gains $ 26 $ 100 Gross losses (7 ) (30 ) Proceeds 3,094 4,516</t>
  </si>
  <si>
    <t>Investments by Balance Sheet Grouping</t>
  </si>
  <si>
    <t>The Company's available-for-sale securities were included in the following line items in our condensed consolidated balance sheets (in millions): March 31, December 31, Cash and cash equivalents $ 1,521 $ 682 Marketable securities 2,998 3,769 Other investments 1,088 849 Other assets 1,157 1,113 Total $ 6,764 $ 6,413</t>
  </si>
  <si>
    <t>Contractual maturity amounts of the investment securities</t>
  </si>
  <si>
    <t>The contractual maturities of these available-for-sale securities as of March 31, 2017 were as follows (in millions): Cost Estimated Fair Value Within 1 year $ 1,996 $ 1,996 After 1 year through 5 years 2,318 2,353 After 5 years through 10 years 176 193 After 10 years 276 288 Equity securities 1,287 1,934 Total $ 6,053 $ 6,764</t>
  </si>
  <si>
    <t>Inventories (Tables)</t>
  </si>
  <si>
    <t>Inventories consisted of the following (in millions): March 31, December 31, Raw materials and packaging $ 1,654 $ 1,565 Finished goods 962 844 Other 269 266 Total inventories $ 2,885 $ 2,675</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March 31, December 31, 2016 Assets: Foreign currency contracts Prepaid expenses and other assets $ 237 $ 400 Foreign currency contracts Other assets 77 60 Interest rate contracts Other assets 77 105 Total assets $ 391 $ 565 Liabilities: Foreign currency contracts Accounts payable and accrued expenses $ 90 $ 40 Foreign currency contracts Other liabilities 68 54 Commodity contracts Accounts payable and accrued expenses 1 1 Interest rate contracts Accounts payable and accrued expenses 36 36 Interest rate contracts Other liabilities 60 47 Total liabilities $ 255 $ 178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March 31, December 31, 2016 Assets: Foreign currency contracts Prepaid expenses and other assets $ 50 $ 284 Commodity contracts Prepaid expenses and other assets 32 27 Commodity contracts Other assets 1 1 Other derivative instruments Prepaid expenses and other assets 4 4 Other derivative instruments Other assets — 1 Total assets $ 87 $ 317 Liabilities: Foreign currency contracts Accounts payable and accrued expenses $ 23 $ 60 Foreign currency contracts Other liabilities 17 16 Commodity contracts Accounts payable and accrued expenses 4 16 Commodity contracts Other liabilities 1 1 Interest rate contracts Accounts payable and accrued expenses — 8 Interest rate contracts Other liabilities — 1 Other derivative instruments Accounts payable and accrued expenses 3 2 Other derivative instruments Other liabilities 2 5 Total liabilities $ 50 $ 109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4 for the net presentation of the Company's derivative instruments. 2 Refer to Note 14 for additional information related to the estimated fair value.</t>
  </si>
  <si>
    <t>Derivative instruments, designated as hedging instruments, gain (loss) in statement of financial performance</t>
  </si>
  <si>
    <t>The following table presents the pretax impact that changes in the fair values of derivatives designated as cash flow hedges had on AOCI and earnings during the three months ended March 31, 2017 (in millions): Gain (Loss) Recognized in OCI Location of Gain (Loss) Recognized in Income 1 Gain (Loss) Reclassified from AOCI into Income (Effective Portion) Gain (Loss) Recognized in Income (Ineffective Portion and Amount Excluded from Effectiveness Testing) Foreign currency contracts $ (87 ) Net operating revenues $ 107 $ — 2 Foreign currency contracts (11 ) Cost of goods sold 3 — 2 Foreign currency contracts — Interest expense (2 ) — Foreign currency contracts 15 Other income (loss) — net 27 (8 ) Interest rate contracts 1 Interest expense (8 ) — Commodity contracts (1 ) Cost of goods sold 1 — Total $ (83 ) $ 128 $ (8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 The following table presents the pretax impact that changes in the fair values of derivatives designated as cash flow hedges had on AOCI and earnings during the three months ended April 1, 2016 (in millions): Gain (Loss) Recognized in OCI Location of Gain (Loss) Recognized in Income 1 Gain (Loss) Reclassified from AOCI into Income (Effective Portion) Gain (Loss) Recognized in Income (Ineffective Portion and Amount Excluded from Effectiveness Testing) Foreign currency contracts $ (346 ) Net operating revenues $ 140 $ — 2 Foreign currency contracts (24 ) Cost of goods sold 20 — 2 Foreign currency contracts — Interest expense (2 ) — Foreign currency contracts 42 Other income (loss) — net 43 — Commodity contracts (157 ) Cost of goods sold (2 ) — Total $ (485 ) $ 199 $ — 1 The Company records gains and losses reclassified from AOCI into income for the effective portion and the ineffective portion, if any, to the same line items in our condensed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during the three months ended March 31, 2017 and April 1, 2016 (in millions): Hedging Instruments and Hedged Items Location of Gain (Loss) Recognized in Income Gain (Loss) Recognized in Income 1 Three Months Ended March 31, 2017 April 1, 2016 Interest rate contracts Interest expense $ (42 ) $ 306 Fixed-rate debt Interest expense 33 (277 ) Net impact to interest expense $ (9 ) $ 29 Foreign currency contracts Other income (loss) — net $ (19 ) $ 51 Available-for-sale securities Other income (loss) — net 22 (58 ) Net impact to other income (loss) — net $ 3 $ (7 ) Net impact of fair value hedging instruments $ (6 ) $ 22 1 The net impacts represent the ineffective portions of the hedge relationships and the amounts excluded from the assessment of hedge effectivenes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March 31, December 31, 2016 March 31, 2017 April 1, Foreign currency contracts $ 5 $ 100 $ (13 ) $ (145 ) Foreign currency denominated debt 11,640 11,113 2 (521 ) Total $ 11,645 $ 11,213 $ (11 ) $ (666 )</t>
  </si>
  <si>
    <t>Schedule of Derivative Instruments Not Designated as Hedging Instruments Gain (Loss) in Statement of Financial Performance [Table Text Block]</t>
  </si>
  <si>
    <t>The following table presents the pretax impact that changes in the fair values of derivatives not designated as hedging instruments had on earnings (in millions): Three Months Ended Derivatives Not Designated Location of Gain (Loss) March 31, 2017 April 1, 2016 Foreign currency contracts Net operating revenues $ (10 ) $ (25 ) Foreign currency contracts Cost of goods sold — (3 ) Foreign currency contracts Other income (loss) — net 36 (62 ) Commodity contracts Net operating revenues (3 ) (1 ) Commodity contracts Cost of goods sold 31 23 Commodity contracts Selling, general and administrative expenses (1 ) (2 ) Other derivative instruments Selling, general and administrative expenses 12 8 Other derivative instruments Other income (loss) — net — (10 ) Total $ 65 $ (72 )</t>
  </si>
  <si>
    <t>Comprehensive Income (Tables)</t>
  </si>
  <si>
    <t>AOCI attributable to the shareowners of The Coca Cola Company</t>
  </si>
  <si>
    <t>AOCI attributable to shareowners of The Coca-Cola Company consisted of the following, net of tax (in millions): March 31, December 31, 2016 Foreign currency translation adjustments $ (8,860 ) $ (9,780 ) Accumulated derivative net gains (losses) 193 314 Unrealized net gains (losses) on available-for-sale securities 464 305 Adjustments to pension and other benefit liabilities (2,003 ) (2,044 ) Accumulated other comprehensive income (loss) $ (10,206 ) $ (11,205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Three Months Ended March 31, 2017 Shareowners of The Coca-Cola Company Noncontrolling Interests Total Consolidated net income $ 1,182 $ 2 $ 1,184 Other comprehensive income: Net foreign currency translation adjustment 920 1 921 Net gain (loss) on derivatives 1 (121 ) — (121 ) Net change in unrealized gain (loss) on available-for-sale securities 2 159 — 159 Net change in pension and other benefit liabilities 3 41 — 41 Total comprehensive income $ 2,181 $ 3 $ 2,184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t>
  </si>
  <si>
    <t>OCI attributable to the shareowners of The Coca-Cola Company</t>
  </si>
  <si>
    <t>The following tables present OCI attributable to shareowners of The Coca-Cola Company, including our proportionate share of equity method investees' OCI (in millions): Three Months Ended March 31, 2017 Before-Tax Amount Income Tax After-Tax Amount Foreign currency translation adjustments: Translation adjustments arising during the period $ 472 $ 47 $ 519 Gains (losses) on intra-entity transactions that are of a long-term-investment nature 408 — 408 Gains (losses) on net investment hedges arising during the period 1 (11 ) 4 (7 ) Net foreign currency translation adjustments 869 51 920 Derivatives: Gains (losses) arising during the period (78 ) 32 (46 ) Reclassification adjustments recognized in net income (120 ) 45 (75 ) Net gains (losses) on derivatives 1 (198 ) 77 (121 ) Available-for-sale securities: Unrealized gains (losses) arising during the period 258 (87 ) 171 Reclassification adjustments recognized in net income (19 ) 7 (12 ) Net change in unrealized gain (loss) on available-for-sale securities 2 239 (80 ) 159 Pension and other benefit liabilities: Net pension and other benefit liabilities arising during the period (4 ) 19 15 Reclassification adjustments recognized in net income 41 (15 ) 26 Net change in pension and other benefit liabilities 3 37 4 41 Other comprehensive income (loss) attributable to shareowners of The Coca-Cola Company $ 947 $ 52 $ 999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 Three Months Ended April 1, 2016 Before-Tax Amount Income Tax After-Tax Amount Foreign currency translation adjustments: Translation adjustments arising during the period $ 34 $ 106 $ 140 Gains (losses) on net investment hedges arising during the period 1 (666 ) 255 (411 ) Net foreign currency translation adjustments (632 ) 361 (271 ) Derivatives: Gains (losses) arising during the period (485 ) 182 (303 ) Reclassification adjustments recognized in net income (199 ) 75 (124 ) Net gains (losses) on derivatives 1 (684 ) 257 (427 ) Available-for-sale securities: Unrealized gains (losses) arising during the period 133 (28 ) 105 Reclassification adjustments recognized in net income (70 ) 17 (53 ) Net change in unrealized gain (loss) on available-for-sale securities 2 63 (11 ) 52 Pension and other benefit liabilities: Net pension and other benefit liabilities arising during the period 6 (3 ) 3 Reclassification adjustments recognized in net income 43 (15 ) 28 Net change in pension and other benefit liabilities 3 49 (18 ) 31 Other comprehensive income (loss) attributable to shareowners of The Coca-Cola Company $ (1,204 ) $ 589 $ (615 ) 1 Refer to Note 5 for additional information related to the net gain or loss on derivative instruments designated and qualifying as cash flow hedging instruments. 2 Includes reclassification adjustments related to divestitures of certain available-for-sale securities. Refer to Note 3 for additional information related to these divestitures. 3 Refer to Note 12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s of income where adjustments reclassified from AOCI into income were recorded during the three months ended March 31, 2017 (in millions): Amount Reclassified from AOCI into Income Description of AOCI Component Financial Statement Line Item Three Months Ended March 31, 2017 Derivatives: Foreign currency contracts Net operating revenues $ (107 ) Foreign currency and commodity contracts Cost of goods sold (4 ) Foreign currency contracts Other income (loss) — net (19 ) Foreign currency and interest rate contracts Interest expense 10 Income before income taxes (120 ) Income taxes 45 Consolidated net income $ (75 ) Available-for-sale securities: Sale of securities Other income (loss) — net $ (19 ) Income before income taxes (19 ) Income taxes 7 Consolidated net income $ (12 ) Pension and other benefit liabilities: Divestitures, deconsolidations and other Other income (loss) — net $ — Recognized net actuarial loss (gain) * 46 Recognized prior service cost (credit) * (5 ) Income before income taxes 41 Income taxes (15 ) Consolidated net income $ 26 * This component of AOCI is included in the Company's computation of net periodic benefit cost and is not reclassified out of AOCI into a single line item in our condensed consolidated statements of income in its entirety. Refer to Note 12 for additional information.</t>
  </si>
  <si>
    <t>Changes in Equity (Tables)</t>
  </si>
  <si>
    <t>The following table provides a reconciliation of the beginning and ending carrying amounts of total equity, equity attributable to shareowners of The Coca-Cola Company and equity attributable to noncontrolling interests (in millions): Shareowners of The Coca-Cola Company Common Shares Outstanding Total Reinvested Earnings Accumulated Other Comprehensive Income (Loss) Common Stock Capital Surplus Treasury Stock Non- controlling Interests December 31, 2016 4,288 $ 23,220 $ 65,502 $ (11,205 ) $ 1,760 $ 14,993 $ (47,988 ) $ 158 Comprehensive income (loss) — 2,184 1,182 999 — — — 3 Dividends paid/payable to shareowners of The Coca-Cola Company — (1,585 ) (1,585 ) — — — — — Dividends paid to noncontrolling interests — (1 ) — — — — — (1 ) Purchases of treasury stock (29 ) (1,229 ) — — — — (1,229 ) — Impact related to stock compensation plans 14 447 — — — 204 243 — Other activities — 31 — — — — — 31 March 31, 2017 4,273 $ 23,067 $ 65,099 $ (10,206 ) $ 1,760 $ 15,197 $ (48,974 ) $ 191</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March 31, 2017 (in millions): Accrued Balance December 31, 2016 Costs Incurred Three Months Ended March 31, 2017 Payments Noncash and Exchange Accrued Balance March 31, 2017 Severance pay and benefits $ 123 $ 90 $ (36 ) $ — $ 177 Outside services 6 16 (13 ) 1 10 Other direct costs 22 33 (34 ) (3 ) 18 Total $ 151 $ 139 $ (83 ) $ (2 ) $ 205</t>
  </si>
  <si>
    <t>Pension and Other Postretirement Benefit Plans (Tables)</t>
  </si>
  <si>
    <t>Periodic benefit cost, pension and other postretirement benefit plans</t>
  </si>
  <si>
    <t>Net periodic benefit cost for our pension and other postretirement benefit plans consisted of the following (in millions): Pension Benefits Other Benefits Three Months Ended March 31, April 1, March 31, April 1, Service cost $ 50 $ 59 $ 5 $ 5 Interest cost 78 80 8 8 Expected return on plan assets 1 (161 ) (164 ) (3 ) (3 ) Amortization of prior service cost (credit) — — (5 ) (5 ) Amortization of net actuarial loss 44 46 2 2 Net periodic benefit cost 11 21 7 7 Special termination benefits 2 18 8 — — Total cost recognized in condensed consolidated statements of income $ 29 $ 29 $ 7 $ 7 1 The weighted-average expected long-term rates of return on plan assets used in computing 2017 net periodic benefit cost are 8.0 percent for pension benefits and 4.5 percent for other benefits. 2 The special termination benefits were primarily related to North America refranchising and the Company's productivity, restructuring and integration initiatives. Refer to Note 2 and Note 11 .</t>
  </si>
  <si>
    <t>Income Taxes (Tables)</t>
  </si>
  <si>
    <t>Schedule of income tax expense (benefit) associated with significant operating and nonoperating items for the interim periods presented</t>
  </si>
  <si>
    <t>The following table illustrates the income tax expense (benefit) associated with significant operating and nonoperating items for the interim periods presented (in millions): Three Months Ended March 31, 2017 April 1, Asset impairments $ — 1 $ — Productivity and reinvestment program (52 ) 2 (21 ) 2 Other productivity, integration and restructuring initiatives — — 3 Transaction gains and losses (174 ) 4 (143 ) 5 Certain tax matters (30 ) 6 (6 ) 7 Other — net (17 ) 8 (1 ) 9 1 Related to charges of $104 million due to the impairment of certain of the Company's intangible assets. Refer to Note 10 and Note 14 . 2 Related to charges of $139 million and $63 million during the three months ended March 31, 2017 and April 1, 2016 , respectively. These charges were due to the Company's productivity and reinvestment program. Refer to Note 10 and Note 11 . 3 Related to charges of $199 million during the three months ended April 1, 2016 . These charges were due to the integration of our German bottling operations. Refer to Note 10 and Note 11 . 4 Related to charges of $665 million primarily on pretax charges of $497 million as a result of the refranchising of certain bottling territories in North America, $57 million related to costs incurred to refranchise certain of our bottling operations and charges of $106 million primarily related to payments made to convert certain North America bottling partners' territories to a single form of CBA with additional requirements. Refer to Note 2 and Note 10 . 5 Related to a net charge of $397 million that primarily included $369 million of charges primarily due to the refranchising of bottling territories in North America and $45 million related to costs incurred to refranchise certain of our bottling operations, partially offset by an $18 million gain related to the disposal of our investment in Keurig. Refer to Note 2 and Note 10 . 6 Related to $53 million of excess tax benefits associated with the Company's share-based compensation arrangements partially offset by changes to our uncertain tax positions, including interest and penalties. The components of the net change in uncertain tax positions were individually insignificant. 7 Primarily related to amounts required to be recorded as a result of a tax rate change in Japan and for changes to our uncertain tax positions, including interest and penalties. The components of the net change in uncertain tax positions were individually insignificant. 8 Related to charges of $64 million that included a $58 million net charge due to our proportionate share of significant operating and nonoperating items recorded by certain of our equity method investees and a $6 million charge due to tax litigation expense. Refer to Note 10 . 9 Related to charges of $6 million that included a $3 million net charge due to our proportionate share of significant operating and nonoperating items recorded by certain of our equity method investees and a $3 million charge due to tax litigation expense. Refer to Note 10 .</t>
  </si>
  <si>
    <t>Fair Value Measurements (Tables)</t>
  </si>
  <si>
    <t>Fair Value, Assets and Liabilities Measured on Recurring and Nonrecurring Basis [Line Items]</t>
  </si>
  <si>
    <t>Assets and liabilities measured at fair value on a recurring basis</t>
  </si>
  <si>
    <t>The following table summarizes those assets and liabilities measured at fair value on a recurring basis as of March 31, 2017 (in millions): Level 1 Level 2 Level 3 Other 4 Netting Adjustment 5 Fair Value Measurements Assets: Trading securities 1 $ 215 $ 117 $ 3 $ 65 $ — $ 400 Available-for-sale securities 1 1,934 4,687 143 3 — — 6,764 Derivatives 2 7 471 — — (356 ) 6 122 8 Total assets $ 2,156 $ 5,275 $ 146 $ 65 $ (356 ) $ 7,286 Liabilities: Derivatives 2 $ (5 ) $ (300 ) $ — $ — $ 273 7 $ (32 ) 8 Total liabilities $ (5 ) $ (300 ) $ — $ — $ 273 $ (32 )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146 million in cash collateral it has netted against its net asset derivative position. 7 The Company has the right to reclaim $60 million in cash collateral it has netted against its derivative position. 8 The Company's derivative financial instruments are recorded at fair value in our condensed consolidated balance sheets as follows: $ 122 million in the line item other assets and $ 32 million in the line item other liabilities. Refer to Note 5 for additional information related to the composition of our derivative portfolio. The following table summarizes those assets and liabilities measured at fair value on a recurring basis as of December 31, 2016 (in millions): Level 1 Level 2 Level 3 Other 4 Netting Adjustment 5 Fair Value Measurements Assets: Trading securities 1 $ 202 $ 115 $ 4 $ 63 $ — $ 384 Available-for-sale securities 1 1,655 4,619 139 3 — — 6,413 Derivatives 2 4 878 — — (369 ) 6 513 8 Total assets $ 1,861 $ 5,612 $ 143 $ 63 $ (369 ) $ 7,310 Liabilities: Derivatives 2 $ 11 $ 276 $ — $ — $ (192 ) 7 $ 95 8 Total liabilities $ 11 $ 276 $ — $ — $ (192 ) $ 95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 5 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201 million in cash collateral it has netted against its derivative position. 7 The Company has the right to reclaim $17 million in cash collateral it has netted against its derivative position. 8 The Company's derivative financial instruments are recorded at fair value in our condensed consolidated balance sheets as follows: $ 347 million in the line item prepaid expenses and other assets; $ 166 million in the line item other assets; $42 million in the line item accounts payable and accrued expenses; and $ 53 million in the line item other liabilities. Refer to Note 5 for additional information related to the composition of our derivative portfolio.</t>
  </si>
  <si>
    <t>Assets and liabilities measured at fair value on a Nonrecurring basis</t>
  </si>
  <si>
    <t>The gains or losses on assets measured at fair value on a nonrecurring basis are summarized in the table below (in millions): Gains (Losses) Three Months Ended March 31, 2017 April 1, Assets held for sale 1 $ (367 ) $ (315 ) Intangible assets (104 ) 2 — Total $ (471 ) $ (315 ) 1 The Company is required to record assets and liabilities that are held for sale at the lower of carrying value or fair value less any costs to sell based on the agreed-upon sale price. These losses related to refranchising activities in North America, which were calculated based on Level 3 inputs. Refer to Note 2. 2 The Company recognized losses of $104 million during the three months ended March 31, 2017 due to impairment charges on certain intangible assets. The charges included $84 million related to the impairment of CCR goodwill recorded in our Bottling Investments operating segment, primarily as a result of current quarter refranchising activities in North America and management's estimate of the proceeds that are expected to be received for the remaining bottling territories upon their refranchising. This charge was determined by comparing the fair value of the reporting unit, based on Level 3 inputs, to its carrying value. Additionally, the charges included $20 million of impairments related to Venezuelan intangible assets that were recorded due to weaker sales resulting from continued political instability. The fair value of these assets was derived using discounted cash flow analyses based on Level 3 inputs. Refer to Note 10.</t>
  </si>
  <si>
    <t>Operating Segments (Tables)</t>
  </si>
  <si>
    <t>Segment Reporting Information [Line Items]</t>
  </si>
  <si>
    <t>Schedule of Segment Reporting Information, by Segment [Table Text Block]</t>
  </si>
  <si>
    <t>Information about our Company's operations by operating segment as of and for the three months ended March 31, 2017 and April 1, 2016 is as follows (in millions): Europe, Middle East &amp; Africa Latin North Asia Pacific Bottling Corporate Eliminations Consolidated 2017 Net operating revenues: Third party $ 1,632 $ 913 $ 1,622 $ 1,078 $ 3,844 $ 29 $ — $ 9,118 Intersegment — 13 772 130 23 — (938 ) — Total net revenues 1,632 926 2,394 1,208 3,867 29 (938 ) 9,118 Operating income (loss) 867 505 569 545 (110 ) (394 ) — 1,982 Income (loss) before income taxes 885 507 473 549 (542 ) (365 ) — 1,507 Identifiable operating assets 5,044 1,959 17,040 2,157 15,165 31,853 — 73,218 Noncurrent investments 1,345 874 106 166 12,056 3,436 — 17,983 2016 Net operating revenues: Third party $ 1,609 $ 917 $ 1,421 $ 1,102 $ 5,251 $ (18 ) $ — $ 10,282 Intersegment 141 18 943 133 41 3 (1,279 ) — Total net revenues 1,750 935 2,364 1,235 5,292 (15 ) (1,279 ) 10,282 Operating income (loss) 927 523 581 551 (118 ) (323 ) — 2,141 Income (loss) before income taxes 950 518 580 554 (432 ) (276 ) — 1,894 Identifiable operating assets 4,316 2,108 16,776 2,178 22,266 29,823 — 77,467 Noncurrent investments 1,356 692 106 160 8,170 3,312 — 13,796 As of December 31, 2016 Identifiable operating assets $ 4,067 $ 1,785 $ 16,566 $ 2,024 $ 15,973 $ 29,606 $ — $ 70,021 Noncurrent investments 1,302 804 109 164 11,456 3,414 — 17,249</t>
  </si>
  <si>
    <t>Summary of Significant Accounting Policies Hyperinflationary Economies (Details) - Venezuelan subsidiary $ in Millions</t>
  </si>
  <si>
    <t>Mar. 31, 2017USD ($)</t>
  </si>
  <si>
    <t>Mar. 28, 2014</t>
  </si>
  <si>
    <t>Official Exchange Rate Set by Government for Non Essential Goods</t>
  </si>
  <si>
    <t>Venezuelan Trademark impairment</t>
  </si>
  <si>
    <t>DIPRO Rate</t>
  </si>
  <si>
    <t>Net Monetary Assets, Receivables and Intangible Assets</t>
  </si>
  <si>
    <t>Summary of Significant Accounting Policies Recently Issued Accounting Guidance (Details) - USD ($) $ in Millions</t>
  </si>
  <si>
    <t>12 Months Ended</t>
  </si>
  <si>
    <t>Accounting Standards Update 2015-17 [Member] | Prepaid Expenses and Other Current Assets [Member]</t>
  </si>
  <si>
    <t>Impact of New Pronouncements</t>
  </si>
  <si>
    <t>New Accounting Pronouncement or Change in Accounting Principle, Effect of Adoption, Quantification</t>
  </si>
  <si>
    <t>Accounting Standards Update 2015-17 [Member] | Accounts Payable and Accrued Liabilities [Member]</t>
  </si>
  <si>
    <t>Accounting Standards Update 2015-17 [Member] | Other Assets</t>
  </si>
  <si>
    <t>Accounting Standards Update 2015-17 [Member] | Deferred Tax Asset [Domain]</t>
  </si>
  <si>
    <t>Accounting Standards Update 2016-09 [Member]</t>
  </si>
  <si>
    <t>New Accounting Pronouncement or Change in Accounting Principle, Effect of Change on Net Income</t>
  </si>
  <si>
    <t>New Accounting Pronouncement or Change in Accounting Principle, Effect of Cash Flow Reclassification</t>
  </si>
  <si>
    <t>Acquisitions and Divestitures (Details) - USD ($) $ / shares in Millions, $ in Millions</t>
  </si>
  <si>
    <t>Acquisition and investment activities</t>
  </si>
  <si>
    <t>Total assets</t>
  </si>
  <si>
    <t>Total liabilities</t>
  </si>
  <si>
    <t>North America [Member]</t>
  </si>
  <si>
    <t>Cost incurred to convert bottling agreement</t>
  </si>
  <si>
    <t>Keurig Green Mountain, Inc. [Member]</t>
  </si>
  <si>
    <t>Sale of Stock, Price Per Share</t>
  </si>
  <si>
    <t>Proceeds from Disposals of Investments</t>
  </si>
  <si>
    <t>Disposal Group Name [Domain]</t>
  </si>
  <si>
    <t>Cash, cash equivalents and short-term investments</t>
  </si>
  <si>
    <t>Trade accounts receivable, less allowances</t>
  </si>
  <si>
    <t>Equity method investments</t>
  </si>
  <si>
    <t>Other Investments</t>
  </si>
  <si>
    <t>Other assets</t>
  </si>
  <si>
    <t>Property, plant and equipment - net</t>
  </si>
  <si>
    <t>Bottlers' Franchise Rights with indefinite lives</t>
  </si>
  <si>
    <t>Goodwill</t>
  </si>
  <si>
    <t>Other intangible assets</t>
  </si>
  <si>
    <t>Allowance for reduction of assets, held-for-sale</t>
  </si>
  <si>
    <t>Other liabilities</t>
  </si>
  <si>
    <t>Others [Member]</t>
  </si>
  <si>
    <t>North America Territory [Member]</t>
  </si>
  <si>
    <t>Proceeds from Sale of Productive Assets</t>
  </si>
  <si>
    <t>Benefit (charge) due to refranchising of territories or deconsolidation of bottlers</t>
  </si>
  <si>
    <t>Agreement Term</t>
  </si>
  <si>
    <t>10 years</t>
  </si>
  <si>
    <t>Agreement Renewal Term</t>
  </si>
  <si>
    <t>China Bottling Operation [Member]</t>
  </si>
  <si>
    <t>Proceeds from Divestiture of Businesses</t>
  </si>
  <si>
    <t>Equity Method Investee [Member]</t>
  </si>
  <si>
    <t>Other income (loss) - net | Keurig Green Mountain, Inc. [Member]</t>
  </si>
  <si>
    <t>Net Gains From Investee Transactions, Equity Investment Sales and other gains</t>
  </si>
  <si>
    <t>Investments (Details) - USD ($) $ in Millions</t>
  </si>
  <si>
    <t>Schedule of Trading Securities and Other Trading Assets [Line Items]</t>
  </si>
  <si>
    <t>Total trading securities</t>
  </si>
  <si>
    <t>Trading Securities</t>
  </si>
  <si>
    <t>Trading Securities Unrealized Holding Gains (Losses)</t>
  </si>
  <si>
    <t>Marketable Securities</t>
  </si>
  <si>
    <t>Other Assets</t>
  </si>
  <si>
    <t>Investments (Details 2) - USD ($) $ in Millions</t>
  </si>
  <si>
    <t>Available-for-sale securities, by type</t>
  </si>
  <si>
    <t>Available-for-sale Securities Fair Value</t>
  </si>
  <si>
    <t>Available-for-sale Securities, Amortized Cost Basis</t>
  </si>
  <si>
    <t>Available-for-sale Securities Gross Unrealized Gains</t>
  </si>
  <si>
    <t>Available-for-sale Securities Gross Unrealized Losses</t>
  </si>
  <si>
    <t>Equity Securities</t>
  </si>
  <si>
    <t>Debt Securities</t>
  </si>
  <si>
    <t>Investments (Details 4) - USD ($) $ in Millions</t>
  </si>
  <si>
    <t>Dec. 31, 2015</t>
  </si>
  <si>
    <t>Available-for-sale and held-to-maturity securities by balance sheet line item</t>
  </si>
  <si>
    <t>Other investments</t>
  </si>
  <si>
    <t>Proceeds from Sale of Available-for-sale Securities</t>
  </si>
  <si>
    <t>Available-for-sale Securities Gross Gains</t>
  </si>
  <si>
    <t>Available-for-sale Securities Gross Losses</t>
  </si>
  <si>
    <t>Available-for-sale Securities [Member]</t>
  </si>
  <si>
    <t>Solvency capital</t>
  </si>
  <si>
    <t>Investments (Details 5) - USD ($) $ in Millions</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Cost Method Investments [Abstract]</t>
  </si>
  <si>
    <t>Cost-method Investments, Aggregate Carrying Amount</t>
  </si>
  <si>
    <t>Equity Securities [Member]</t>
  </si>
  <si>
    <t>Inventories (Details) - USD ($) $ in Millions</t>
  </si>
  <si>
    <t>Inventory balances</t>
  </si>
  <si>
    <t>Raw materials and packaging</t>
  </si>
  <si>
    <t>Finished goods</t>
  </si>
  <si>
    <t>Other</t>
  </si>
  <si>
    <t>Total inventories</t>
  </si>
  <si>
    <t>Hedging Transactions and Derivative Financial Instruments (Details) - USD ($) $ in Millions</t>
  </si>
  <si>
    <t>Derivative Instrument Detail [Abstract]</t>
  </si>
  <si>
    <t>Maximum length of time over which future cash flow exposures are hedged (in years)</t>
  </si>
  <si>
    <t>3 years</t>
  </si>
  <si>
    <t>Net Investment Hedges</t>
  </si>
  <si>
    <t>Fair Value, Derivatives Designated and Not Designated as Hedges</t>
  </si>
  <si>
    <t>Derivative, Notional Amount</t>
  </si>
  <si>
    <t>Foreign currency denominated debt | Net Investment Hedges</t>
  </si>
  <si>
    <t>Foreign currency contracts | Cash Flow Hedging [Member]</t>
  </si>
  <si>
    <t>Foreign currency contracts | Net Investment Hedges</t>
  </si>
  <si>
    <t>Commodity contracts | Cash Flow Hedging [Member]</t>
  </si>
  <si>
    <t>Available-for-sale Securities [Member] | Fair Value Hedging [Member]</t>
  </si>
  <si>
    <t>Cross Currency Swap | Cash Flow Hedging [Member]</t>
  </si>
  <si>
    <t>Interest Rate Swap [Member] | Cash Flow Hedging [Member]</t>
  </si>
  <si>
    <t>Interest Rate Swap [Member] | Fair Value Hedging [Member]</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Accounts Payable and Accrued Liabilities [Member]</t>
  </si>
  <si>
    <t>Designated as Hedging Instrument [Member] | Foreign currency contracts | Other Liabilities</t>
  </si>
  <si>
    <t>Designated as Hedging Instrument [Member] | Commodity contracts | Accounts Payable and Accrued Liabilities [Member]</t>
  </si>
  <si>
    <t>Designated as Hedging Instrument [Member] | Interest Rate Contract [Member] | Other Assets</t>
  </si>
  <si>
    <t>Designated as Hedging Instrument [Member] | Interest Rate Contract [Member] | Accounts Payable and Accrued Liabilities [Member]</t>
  </si>
  <si>
    <t>Designated as Hedging Instrument [Member] | Interest Rate Contract [Member]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Accounts Payable and Accrued Liabilities [Member]</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Liabilities [Member]</t>
  </si>
  <si>
    <t>Not Designated as Hedging Instrument [Member] | Commodity contracts | Other Liabilities</t>
  </si>
  <si>
    <t>Not Designated as Hedging Instrument [Member] | Interest Rate Contract [Member] | Accounts Payable and Accrued Liabilities [Member]</t>
  </si>
  <si>
    <t>Not Designated as Hedging Instrument [Member] | Interest Rate Contract [Member]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Liabilities [Member]</t>
  </si>
  <si>
    <t>Not Designated as Hedging Instrument [Member] | Other derivative instruments | Other Liabilities</t>
  </si>
  <si>
    <t>Hedging Transactions and Derivative Financial Instruments (Details 2) - USD ($) $ in Millions</t>
  </si>
  <si>
    <t>Gains and (losses) related to derivative instruments</t>
  </si>
  <si>
    <t>Anticipated gains (losses) cash flows hedges, estimated reclassification to earnings during next twelve months</t>
  </si>
  <si>
    <t>Fixed-rate debt</t>
  </si>
  <si>
    <t>Increase (Decrease) in carrying value due to hedge adjustments</t>
  </si>
  <si>
    <t>Cash Flow Hedges</t>
  </si>
  <si>
    <t>Gain (Loss) Recognized in OCI</t>
  </si>
  <si>
    <t>Gain (Loss) Reclassified from AOCI into Income (Effective Portion)</t>
  </si>
  <si>
    <t>Gain (Loss) Recognized in Income (Ineffective Portion and Amount Excluded from Effectiveness Testing)</t>
  </si>
  <si>
    <t>Cash Flow Hedges | Foreign currency contracts</t>
  </si>
  <si>
    <t>Cash Flow Hedges | Foreign currency contracts | Net operating revenues</t>
  </si>
  <si>
    <t>Cash Flow Hedges | Foreign currency contracts | Cost of goods sold</t>
  </si>
  <si>
    <t>Cash Flow Hedges | Foreign currency contracts | Interest Expense [Member]</t>
  </si>
  <si>
    <t>Cash Flow Hedges | Foreign currency contracts | Other Income (loss) - net</t>
  </si>
  <si>
    <t>Cash Flow Hedges | Currency Swap [Member]</t>
  </si>
  <si>
    <t>Cash Flow Hedges | Interest Rate Contract [Member] | Interest Expense [Member]</t>
  </si>
  <si>
    <t>Cash Flow Hedges | Commodity contracts</t>
  </si>
  <si>
    <t>Cash Flow Hedges | Commodity contracts | Cost of goods sold</t>
  </si>
  <si>
    <t>Fair Value Hedges</t>
  </si>
  <si>
    <t>Derivative, Gain (Loss) on Derivative, Net</t>
  </si>
  <si>
    <t>Fair Value Hedges | Interest Expense [Member]</t>
  </si>
  <si>
    <t>Fair Value Hedges | Other Income (loss) - net</t>
  </si>
  <si>
    <t>Fair Value Hedges | Fixed-rate debt | Interest Expense [Member]</t>
  </si>
  <si>
    <t>Fair Value Hedges | Foreign currency contracts | Other Income (loss) - net</t>
  </si>
  <si>
    <t>Fair Value Hedges | Available-for-sale Securities [Member]</t>
  </si>
  <si>
    <t>Fair Value Hedges | Available-for-sale Securities [Member] | Other Income (loss) - net</t>
  </si>
  <si>
    <t>Fair Value Hedges | Interest Rate Contract [Member] | Interest Expense [Member]</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Commodity contracts | Net operating revenues</t>
  </si>
  <si>
    <t>Not Designated as Hedging Instrument [Member] | Commodity contracts | Cost of goods sold</t>
  </si>
  <si>
    <t>Not Designated as Hedging Instrument [Member] | Commodity contracts | Selling, general and administrative expenses</t>
  </si>
  <si>
    <t>Not Designated as Hedging Instrument [Member] | Other derivative instruments | Other Income (loss) - net</t>
  </si>
  <si>
    <t>Not Designated as Hedging Instrument [Member] | Other derivative instruments | Selling, general and administrative expenses</t>
  </si>
  <si>
    <t>Debt and Borrowing Arrangements (Details) - 3 months ended Mar. 31, 2017 € in Millions, $ in Millions</t>
  </si>
  <si>
    <t>EUR (€)</t>
  </si>
  <si>
    <t>USD ($)</t>
  </si>
  <si>
    <t>Long-term debt</t>
  </si>
  <si>
    <t>Issuance of long term debt</t>
  </si>
  <si>
    <t>Carrying value of debt | $</t>
  </si>
  <si>
    <t>Notes due on March 8, 2019</t>
  </si>
  <si>
    <t>Debt Instrument, Basis Spread on Variable Rate</t>
  </si>
  <si>
    <t>0.25%</t>
  </si>
  <si>
    <t>Notes due on March 9, 2021</t>
  </si>
  <si>
    <t>Long-term Debt, Percentage Bearing Fixed Interest, Percentage Rate</t>
  </si>
  <si>
    <t>0.00%</t>
  </si>
  <si>
    <t>Notes due on March 8, 2024 [Member]</t>
  </si>
  <si>
    <t>0.50%</t>
  </si>
  <si>
    <t>Total principal notes due March 9, 2017 [Domain]</t>
  </si>
  <si>
    <t>0.15%</t>
  </si>
  <si>
    <t>Notes retired upon maturity</t>
  </si>
  <si>
    <t>Commitments and Contingencies (Details) - USD ($) $ in Millions</t>
  </si>
  <si>
    <t>Oct. 02, 2015</t>
  </si>
  <si>
    <t>Tax Years 2007-2009 [Member]</t>
  </si>
  <si>
    <t>IRS Claim</t>
  </si>
  <si>
    <t>Guarantees of indebtedness owed by third parties</t>
  </si>
  <si>
    <t>Guarantees</t>
  </si>
  <si>
    <t>VIEs maximum exposures to loss</t>
  </si>
  <si>
    <t>Risk Management Programs</t>
  </si>
  <si>
    <t>Self-insurance reserves</t>
  </si>
  <si>
    <t>Comprehensive Income (Details) - USD ($) $ in Millions</t>
  </si>
  <si>
    <t>AOCI Attributable to the Shareowners of The Coca Cola Company</t>
  </si>
  <si>
    <t>TOTAL COMPREHENSIVE INCOME</t>
  </si>
  <si>
    <t>Foreign currency translation adjustments:</t>
  </si>
  <si>
    <t>Translation adjustment arising during the period</t>
  </si>
  <si>
    <t>Gains (losses) on intra-entity transactions that are of a long-term-investment nature</t>
  </si>
  <si>
    <t>Gains (losses) on net investments hedges arising during the period</t>
  </si>
  <si>
    <t>Derivatives:</t>
  </si>
  <si>
    <t>Reclassification adjustments recognized in net income</t>
  </si>
  <si>
    <t>Available-for-sale securities:</t>
  </si>
  <si>
    <t>Pension and other benefit liabilities:</t>
  </si>
  <si>
    <t>Gain (losses) on net investment hedges arising during the period</t>
  </si>
  <si>
    <t>Available-for-sales securities:</t>
  </si>
  <si>
    <t>Recognized prior service cost (credit)</t>
  </si>
  <si>
    <t>Divestitures, deconsolidations and other [Member] | Other income (loss) - net</t>
  </si>
  <si>
    <t>Divestitures, deconsolidations and other</t>
  </si>
  <si>
    <t>Foreign currency contracts | Other income (loss) - net</t>
  </si>
  <si>
    <t>Foreign currency contracts | Net operating revenues</t>
  </si>
  <si>
    <t>Foreign currency and commodities contracts [Member] | Cost of goods sold</t>
  </si>
  <si>
    <t>Foreign currency and interest rate contracts | Interest Expense [Member]</t>
  </si>
  <si>
    <t>Sale of securities | Other income (loss) - net</t>
  </si>
  <si>
    <t>Recognized net actuarial loss (gain)</t>
  </si>
  <si>
    <t>Shareowners of The Coca-Cola Company</t>
  </si>
  <si>
    <t>Foreign currency translation adjustments</t>
  </si>
  <si>
    <t>Accumulated derivative net gains (losses)</t>
  </si>
  <si>
    <t>Unrealized net gains (losses) on available-for-sale securities</t>
  </si>
  <si>
    <t>Adjustments to pension and other benefits liabilities</t>
  </si>
  <si>
    <t>Net foreign currency translation adjustments</t>
  </si>
  <si>
    <t>Gains (losses) arising during the period</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Other comprehensive income (loss) attributable to The Coca-Cola Company</t>
  </si>
  <si>
    <t>Noncontrolling Interests</t>
  </si>
  <si>
    <t>Changes in Equity (Details) - USD ($) shares in Millions, $ in Millions</t>
  </si>
  <si>
    <t>Dividends Paid, shares</t>
  </si>
  <si>
    <t>Other Activities, shares issued</t>
  </si>
  <si>
    <t>December 31, 2016</t>
  </si>
  <si>
    <t>Comprehensive income (loss)</t>
  </si>
  <si>
    <t>Dividends paid/payable to shareowners of The Coca-Cola Company</t>
  </si>
  <si>
    <t>Dividends paid to noncontrolling interests</t>
  </si>
  <si>
    <t>Purchases of treasury stock</t>
  </si>
  <si>
    <t>Impact related to stock compensation plans</t>
  </si>
  <si>
    <t>Other Activities</t>
  </si>
  <si>
    <t>March 31, 2017</t>
  </si>
  <si>
    <t>Reinvested Earnings</t>
  </si>
  <si>
    <t>Accumulated Other Comprehensive Income (Loss)</t>
  </si>
  <si>
    <t>Common Stock [Member]</t>
  </si>
  <si>
    <t>Common Stock, Shares, Outstanding</t>
  </si>
  <si>
    <t>Purchases of treasury stock, shares</t>
  </si>
  <si>
    <t>Impact related to stock compensation plans, shares</t>
  </si>
  <si>
    <t>Capital Surplus</t>
  </si>
  <si>
    <t>Treasury Stock</t>
  </si>
  <si>
    <t>Significant Operating and Nonoperating Items (Details) - USD ($) $ in Millions</t>
  </si>
  <si>
    <t>Other Operating Charges</t>
  </si>
  <si>
    <t>Costs incurred to refranchise NA territories</t>
  </si>
  <si>
    <t>Intangible Assets impairments</t>
  </si>
  <si>
    <t>Goodwill, Impairment Loss</t>
  </si>
  <si>
    <t>Equity Income (Loss) - Net</t>
  </si>
  <si>
    <t>Our proportionate share of unusual or infrequent items charge/(gain) recorded by equity method investees</t>
  </si>
  <si>
    <t>Corporate</t>
  </si>
  <si>
    <t>Productivity, integration and restructuring initiatives</t>
  </si>
  <si>
    <t>Other Income (Loss) - Net</t>
  </si>
  <si>
    <t>Bottling investments [Member]</t>
  </si>
  <si>
    <t>Productivity and Reinvestment [Member]</t>
  </si>
  <si>
    <t>Integration of German Bottling and Distribution Operation [Member]</t>
  </si>
  <si>
    <t>Venezuelan subsidiary</t>
  </si>
  <si>
    <t>Venezuelan subsidiary | Corporate</t>
  </si>
  <si>
    <t>Productivity, Integration and Restructuring Initiatives (Details) - USD ($) $ in Millions</t>
  </si>
  <si>
    <t>Productivity, Integration and Restructuring Initiatives Disclosures</t>
  </si>
  <si>
    <t>Accrued Balance, Beginning Balance</t>
  </si>
  <si>
    <t>Cost incurred</t>
  </si>
  <si>
    <t>Payments</t>
  </si>
  <si>
    <t>Noncash and exchange</t>
  </si>
  <si>
    <t>Accrued Balance, Ending Balance</t>
  </si>
  <si>
    <t>Restructuring and related costs incurred to date</t>
  </si>
  <si>
    <t>Productivity and Reinvestment [Member] | Severance pay and benefits</t>
  </si>
  <si>
    <t>Productivity and Reinvestment [Member] | Outside Services [Member]</t>
  </si>
  <si>
    <t>Productivity and Reinvestment [Member] | Other direct costs [Member]</t>
  </si>
  <si>
    <t>Pension and Other Postretirement Benefit Plans (Details) - USD ($) $ in Millions</t>
  </si>
  <si>
    <t>Net periodic pension and other Postretirement benefit cost</t>
  </si>
  <si>
    <t>Contributions to pension plan</t>
  </si>
  <si>
    <t>Pension plans, anticipated additional contributions for remainder of current fiscal year</t>
  </si>
  <si>
    <t>Pension Benefits</t>
  </si>
  <si>
    <t>Defined Benefit Plan, Assumptions Used Calculating Net Periodic Benefit Cost, Expected Long-term Return on Assets</t>
  </si>
  <si>
    <t>8.00%</t>
  </si>
  <si>
    <t>Service cost</t>
  </si>
  <si>
    <t>Interest cost</t>
  </si>
  <si>
    <t>Expected return on plan assets</t>
  </si>
  <si>
    <t>Amortization of prior service cost (credit)</t>
  </si>
  <si>
    <t>Amortization of net actuarial loss</t>
  </si>
  <si>
    <t>Net periodic benefit cost (credit)</t>
  </si>
  <si>
    <t>Special termination benefits</t>
  </si>
  <si>
    <t>Total cost recognized in statements of income</t>
  </si>
  <si>
    <t>Other Benefits</t>
  </si>
  <si>
    <t>4.50%</t>
  </si>
  <si>
    <t>Income Taxes (Details) - USD ($) $ in Millions</t>
  </si>
  <si>
    <t>U.S. statutory rate (as a percent)</t>
  </si>
  <si>
    <t>35.00%</t>
  </si>
  <si>
    <t>Effective tax rate estimated for 2017 (as a percent)</t>
  </si>
  <si>
    <t>24.00%</t>
  </si>
  <si>
    <t>Income tax expense</t>
  </si>
  <si>
    <t>Effective tax rate (as a percent)</t>
  </si>
  <si>
    <t>21.40%</t>
  </si>
  <si>
    <t>21.20%</t>
  </si>
  <si>
    <t>Tax expense (benefit) associated with significant operating and nonoperating items for the interim periods presented</t>
  </si>
  <si>
    <t>Asset Impairments</t>
  </si>
  <si>
    <t>Productivity and reinvestment program</t>
  </si>
  <si>
    <t>Other productivity, integration and restructuring initiatives</t>
  </si>
  <si>
    <t>Transaction gains and losses</t>
  </si>
  <si>
    <t>Certain tax matters</t>
  </si>
  <si>
    <t>Other - Net</t>
  </si>
  <si>
    <t>Unusual and/or infrequent items [Abstract]</t>
  </si>
  <si>
    <t>Net charges</t>
  </si>
  <si>
    <t>Excess Tax Benefit from Share-based Compensation, Financing Activities</t>
  </si>
  <si>
    <t>Unusual or Infrequent Event Charges</t>
  </si>
  <si>
    <t>Tax litigation expenses</t>
  </si>
  <si>
    <t>Fair Value Measurements (Details) - USD ($) $ in Millions</t>
  </si>
  <si>
    <t>Available-for-sale securities</t>
  </si>
  <si>
    <t>Derivative, Collateral, Obligation to Return Cash</t>
  </si>
  <si>
    <t>Derivative, Collateral, Right to Reclaim Cash</t>
  </si>
  <si>
    <t>Derivatives, assets</t>
  </si>
  <si>
    <t>Derivatives, liabilities</t>
  </si>
  <si>
    <t>Other [Member]</t>
  </si>
  <si>
    <t>Netting Adjustment</t>
  </si>
  <si>
    <t>Prepaid expenses and other assets | Fair Value Measurements</t>
  </si>
  <si>
    <t>Other Assets | Fair Value Measurements</t>
  </si>
  <si>
    <t>Accounts payable and accrued expenses | Fair Value Measurements</t>
  </si>
  <si>
    <t>Other Liabilities | Fair Value Measurements</t>
  </si>
  <si>
    <t>Fair Value Measurements (Details 2) - USD ($) $ in Millions</t>
  </si>
  <si>
    <t>Nonrecurring fair value measurements</t>
  </si>
  <si>
    <t>Intangible Assets</t>
  </si>
  <si>
    <t>Total</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Net operating revenues:</t>
  </si>
  <si>
    <t>Third party</t>
  </si>
  <si>
    <t>Intersegment</t>
  </si>
  <si>
    <t>Total net revenues</t>
  </si>
  <si>
    <t>Operating Income (Loss)</t>
  </si>
  <si>
    <t>Income (loss) before income taxes</t>
  </si>
  <si>
    <t>Identifiable operating assets</t>
  </si>
  <si>
    <t>Noncurrent investments</t>
  </si>
  <si>
    <t>Europe, Middle East &amp; Africa [Member]</t>
  </si>
  <si>
    <t>Latin America [Member]</t>
  </si>
  <si>
    <t>Asia Pacific</t>
  </si>
  <si>
    <t>Corporate | Venezuelan subsidiary</t>
  </si>
  <si>
    <t>Intersegment Eliminations [Member]</t>
  </si>
  <si>
    <t>Subsequent Event Subsequent Event (Details) - USD ($) $ in Millions</t>
  </si>
  <si>
    <t>Jun. 30, 2017</t>
  </si>
  <si>
    <t>Apr. 01, 2017</t>
  </si>
  <si>
    <t>Subsequent Event [Line Items]</t>
  </si>
  <si>
    <t>CCBJ [Member]</t>
  </si>
  <si>
    <t>Equity Method Investment, Ownership Percentage</t>
  </si>
  <si>
    <t>16.00%</t>
  </si>
  <si>
    <t>AC Bebidas [Member]</t>
  </si>
  <si>
    <t>20.00%</t>
  </si>
  <si>
    <t>Payments to Acquire Equity Method Invest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21344</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C12" s="4" t="n">
        <v>4272559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9" t="s">
        <v>63</v>
      </c>
    </row>
    <row r="4" spans="1:2">
      <c r="A4" s="3" t="s">
        <v>63</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9" t="s">
        <v>148</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9" t="s">
        <v>151</v>
      </c>
    </row>
    <row r="4" spans="1:2">
      <c r="A4" s="3" t="s">
        <v>152</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9"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9" t="s">
        <v>157</v>
      </c>
    </row>
    <row r="4" spans="1:2">
      <c r="A4" s="3" t="s">
        <v>157</v>
      </c>
      <c r="B4"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9" t="s">
        <v>160</v>
      </c>
    </row>
    <row r="4" spans="1:2">
      <c r="A4" s="3" t="s">
        <v>159</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9" t="s">
        <v>162</v>
      </c>
    </row>
    <row r="4" spans="1:2">
      <c r="A4" s="3" t="s">
        <v>162</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9" t="s">
        <v>165</v>
      </c>
    </row>
    <row r="4" spans="1:2">
      <c r="A4" s="3" t="s">
        <v>166</v>
      </c>
      <c r="B4"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9" t="s">
        <v>168</v>
      </c>
    </row>
    <row r="4" spans="1:2">
      <c r="A4" s="3" t="s">
        <v>168</v>
      </c>
      <c r="B4"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9" t="s">
        <v>34</v>
      </c>
    </row>
    <row r="4" spans="1:2">
      <c r="A4" s="3" t="s">
        <v>170</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v>
      </c>
      <c r="C1" s="2" t="s">
        <v>1</v>
      </c>
    </row>
    <row r="2" spans="1:4">
      <c r="C2" s="2" t="s">
        <v>2</v>
      </c>
      <c r="D2" s="2" t="s">
        <v>22</v>
      </c>
    </row>
    <row r="3" spans="1:4">
      <c r="A3" s="3" t="s">
        <v>23</v>
      </c>
      <c r="C3" s="6" t="n">
        <v>9118</v>
      </c>
      <c r="D3" s="6" t="n">
        <v>10282</v>
      </c>
    </row>
    <row r="4" spans="1:4">
      <c r="A4" s="3" t="s">
        <v>24</v>
      </c>
      <c r="C4" s="4" t="n">
        <v>3513</v>
      </c>
      <c r="D4" s="4" t="n">
        <v>4069</v>
      </c>
    </row>
    <row r="5" spans="1:4">
      <c r="A5" s="3" t="s">
        <v>25</v>
      </c>
      <c r="C5" s="4" t="n">
        <v>5605</v>
      </c>
      <c r="D5" s="4" t="n">
        <v>6213</v>
      </c>
    </row>
    <row r="6" spans="1:4">
      <c r="A6" s="3" t="s">
        <v>26</v>
      </c>
      <c r="C6" s="4" t="n">
        <v>3315</v>
      </c>
      <c r="D6" s="4" t="n">
        <v>3761</v>
      </c>
    </row>
    <row r="7" spans="1:4">
      <c r="A7" s="3" t="s">
        <v>27</v>
      </c>
      <c r="C7" s="4" t="n">
        <v>308</v>
      </c>
      <c r="D7" s="4" t="n">
        <v>311</v>
      </c>
    </row>
    <row r="8" spans="1:4">
      <c r="A8" s="3" t="s">
        <v>28</v>
      </c>
      <c r="C8" s="4" t="n">
        <v>1982</v>
      </c>
      <c r="D8" s="4" t="n">
        <v>2141</v>
      </c>
    </row>
    <row r="9" spans="1:4">
      <c r="A9" s="3" t="s">
        <v>29</v>
      </c>
      <c r="C9" s="4" t="n">
        <v>155</v>
      </c>
      <c r="D9" s="4" t="n">
        <v>144</v>
      </c>
    </row>
    <row r="10" spans="1:4">
      <c r="A10" s="3" t="s">
        <v>30</v>
      </c>
      <c r="C10" s="4" t="n">
        <v>192</v>
      </c>
      <c r="D10" s="4" t="n">
        <v>141</v>
      </c>
    </row>
    <row r="11" spans="1:4">
      <c r="A11" s="3" t="s">
        <v>31</v>
      </c>
      <c r="C11" s="4" t="n">
        <v>116</v>
      </c>
      <c r="D11" s="4" t="n">
        <v>92</v>
      </c>
    </row>
    <row r="12" spans="1:4">
      <c r="A12" s="3" t="s">
        <v>32</v>
      </c>
      <c r="C12" s="4" t="n">
        <v>-554</v>
      </c>
      <c r="D12" s="4" t="n">
        <v>-342</v>
      </c>
    </row>
    <row r="13" spans="1:4">
      <c r="A13" s="3" t="s">
        <v>33</v>
      </c>
      <c r="C13" s="4" t="n">
        <v>1507</v>
      </c>
      <c r="D13" s="4" t="n">
        <v>1894</v>
      </c>
    </row>
    <row r="14" spans="1:4">
      <c r="A14" s="3" t="s">
        <v>34</v>
      </c>
      <c r="C14" s="4" t="n">
        <v>323</v>
      </c>
      <c r="D14" s="4" t="n">
        <v>401</v>
      </c>
    </row>
    <row r="15" spans="1:4">
      <c r="A15" s="3" t="s">
        <v>35</v>
      </c>
      <c r="C15" s="4" t="n">
        <v>1184</v>
      </c>
      <c r="D15" s="4" t="n">
        <v>1493</v>
      </c>
    </row>
    <row r="16" spans="1:4">
      <c r="A16" s="3" t="s">
        <v>36</v>
      </c>
      <c r="C16" s="4" t="n">
        <v>2</v>
      </c>
      <c r="D16" s="4" t="n">
        <v>10</v>
      </c>
    </row>
    <row r="17" spans="1:4">
      <c r="A17" s="3" t="s">
        <v>37</v>
      </c>
      <c r="C17" s="6" t="n">
        <v>1182</v>
      </c>
      <c r="D17" s="6" t="n">
        <v>1483</v>
      </c>
    </row>
    <row r="18" spans="1:4">
      <c r="A18" s="3" t="s">
        <v>38</v>
      </c>
      <c r="B18" s="3" t="s">
        <v>39</v>
      </c>
      <c r="C18" s="7" t="n">
        <v>0.28</v>
      </c>
      <c r="D18" s="7" t="n">
        <v>0.34</v>
      </c>
    </row>
    <row r="19" spans="1:4">
      <c r="A19" s="3" t="s">
        <v>40</v>
      </c>
      <c r="B19" s="3" t="s">
        <v>39</v>
      </c>
      <c r="C19" s="8" t="n">
        <v>0.27</v>
      </c>
      <c r="D19" s="8" t="n">
        <v>0.34</v>
      </c>
    </row>
    <row r="20" spans="1:4">
      <c r="A20" s="3" t="s">
        <v>41</v>
      </c>
      <c r="C20" s="7" t="n">
        <v>0.37</v>
      </c>
      <c r="D20" s="7" t="n">
        <v>0.35</v>
      </c>
    </row>
    <row r="21" spans="1:4">
      <c r="A21" s="3" t="s">
        <v>42</v>
      </c>
      <c r="C21" s="4" t="n">
        <v>4287</v>
      </c>
      <c r="D21" s="4" t="n">
        <v>4328</v>
      </c>
    </row>
    <row r="22" spans="1:4">
      <c r="A22" s="3" t="s">
        <v>43</v>
      </c>
      <c r="C22" s="4" t="n">
        <v>47</v>
      </c>
      <c r="D22" s="4" t="n">
        <v>54</v>
      </c>
    </row>
    <row r="23" spans="1:4">
      <c r="A23" s="3" t="s">
        <v>44</v>
      </c>
      <c r="C23" s="4" t="n">
        <v>4334</v>
      </c>
      <c r="D23" s="4" t="n">
        <v>4382</v>
      </c>
    </row>
    <row r="24" spans="1:4"/>
    <row r="25" spans="1:4">
      <c r="A25" s="3" t="s">
        <v>39</v>
      </c>
      <c r="B25" s="3" t="s">
        <v>45</v>
      </c>
    </row>
  </sheetData>
  <mergeCells count="4">
    <mergeCell ref="A1:B2"/>
    <mergeCell ref="C1:D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9" t="s">
        <v>173</v>
      </c>
    </row>
    <row r="4" spans="1:2">
      <c r="A4" s="3" t="s">
        <v>174</v>
      </c>
      <c r="B4"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9" t="s">
        <v>177</v>
      </c>
    </row>
    <row r="4" spans="1:2">
      <c r="A4" s="3" t="s">
        <v>176</v>
      </c>
      <c r="B4"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9" t="s">
        <v>180</v>
      </c>
    </row>
    <row r="4" spans="1:2">
      <c r="A4" s="3" t="s">
        <v>179</v>
      </c>
      <c r="B4"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9" t="s">
        <v>183</v>
      </c>
    </row>
    <row r="4" spans="1:2">
      <c r="A4" s="3" t="s">
        <v>184</v>
      </c>
      <c r="B4" s="3" t="s">
        <v>185</v>
      </c>
    </row>
    <row r="5" spans="1:2">
      <c r="A5" s="3" t="s">
        <v>186</v>
      </c>
      <c r="B5" s="3" t="s">
        <v>187</v>
      </c>
    </row>
    <row r="6" spans="1:2">
      <c r="A6" s="3" t="s">
        <v>188</v>
      </c>
      <c r="B6" s="3" t="s">
        <v>189</v>
      </c>
    </row>
    <row r="7" spans="1:2">
      <c r="A7" s="3" t="s">
        <v>190</v>
      </c>
      <c r="B7"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9" t="s">
        <v>193</v>
      </c>
    </row>
    <row r="4" spans="1:2">
      <c r="A4" s="3" t="s">
        <v>194</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9" t="s">
        <v>145</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9" t="s">
        <v>63</v>
      </c>
    </row>
    <row r="4" spans="1:2">
      <c r="A4" s="3" t="s">
        <v>63</v>
      </c>
      <c r="B4" s="3"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9" t="s">
        <v>148</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9" t="s">
        <v>157</v>
      </c>
    </row>
    <row r="4" spans="1:2">
      <c r="A4" s="3" t="s">
        <v>223</v>
      </c>
      <c r="B4" s="3" t="s">
        <v>224</v>
      </c>
    </row>
    <row r="5" spans="1:2">
      <c r="A5" s="3" t="s">
        <v>225</v>
      </c>
      <c r="B5" s="3" t="s">
        <v>226</v>
      </c>
    </row>
    <row r="6" spans="1:2">
      <c r="A6" s="3" t="s">
        <v>227</v>
      </c>
      <c r="B6" s="3" t="s">
        <v>228</v>
      </c>
    </row>
    <row r="7" spans="1:2">
      <c r="A7" s="3" t="s">
        <v>229</v>
      </c>
      <c r="B7"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9" t="s">
        <v>160</v>
      </c>
    </row>
    <row r="4" spans="1:2">
      <c r="A4" s="3" t="s">
        <v>159</v>
      </c>
      <c r="B4"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2</v>
      </c>
    </row>
    <row r="3" spans="1:3">
      <c r="A3" s="3" t="s">
        <v>35</v>
      </c>
      <c r="B3" s="6" t="n">
        <v>1184</v>
      </c>
      <c r="C3" s="6" t="n">
        <v>1493</v>
      </c>
    </row>
    <row r="4" spans="1:3">
      <c r="A4" s="9" t="s">
        <v>47</v>
      </c>
    </row>
    <row r="5" spans="1:3">
      <c r="A5" s="3" t="s">
        <v>48</v>
      </c>
      <c r="B5" s="4" t="n">
        <v>921</v>
      </c>
      <c r="C5" s="4" t="n">
        <v>-277</v>
      </c>
    </row>
    <row r="6" spans="1:3">
      <c r="A6" s="3" t="s">
        <v>49</v>
      </c>
      <c r="B6" s="4" t="n">
        <v>-121</v>
      </c>
      <c r="C6" s="4" t="n">
        <v>-427</v>
      </c>
    </row>
    <row r="7" spans="1:3">
      <c r="A7" s="3" t="s">
        <v>50</v>
      </c>
      <c r="B7" s="4" t="n">
        <v>159</v>
      </c>
      <c r="C7" s="4" t="n">
        <v>52</v>
      </c>
    </row>
    <row r="8" spans="1:3">
      <c r="A8" s="3" t="s">
        <v>51</v>
      </c>
      <c r="B8" s="4" t="n">
        <v>41</v>
      </c>
      <c r="C8" s="4" t="n">
        <v>31</v>
      </c>
    </row>
    <row r="9" spans="1:3">
      <c r="A9" s="3" t="s">
        <v>52</v>
      </c>
      <c r="B9" s="4" t="n">
        <v>2184</v>
      </c>
      <c r="C9" s="4" t="n">
        <v>872</v>
      </c>
    </row>
    <row r="10" spans="1:3">
      <c r="A10" s="3" t="s">
        <v>53</v>
      </c>
      <c r="B10" s="4" t="n">
        <v>3</v>
      </c>
      <c r="C10" s="4" t="n">
        <v>4</v>
      </c>
    </row>
    <row r="11" spans="1:3">
      <c r="A11" s="3" t="s">
        <v>54</v>
      </c>
      <c r="B11" s="6" t="n">
        <v>2181</v>
      </c>
      <c r="C11" s="6" t="n">
        <v>8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9" t="s">
        <v>234</v>
      </c>
    </row>
    <row r="4" spans="1:2">
      <c r="A4" s="3" t="s">
        <v>235</v>
      </c>
      <c r="B4" s="3"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9" t="s">
        <v>168</v>
      </c>
    </row>
    <row r="4" spans="1:2">
      <c r="A4" s="3" t="s">
        <v>238</v>
      </c>
      <c r="B4" s="3"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9" t="s">
        <v>34</v>
      </c>
    </row>
    <row r="4" spans="1:2">
      <c r="A4" s="3" t="s">
        <v>241</v>
      </c>
      <c r="B4" s="3"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9" t="s">
        <v>244</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9" t="s">
        <v>250</v>
      </c>
    </row>
    <row r="4" spans="1:2">
      <c r="A4" s="3" t="s">
        <v>251</v>
      </c>
      <c r="B4" s="3"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53</v>
      </c>
      <c r="B1" s="2" t="s">
        <v>1</v>
      </c>
    </row>
    <row r="2" spans="1:4">
      <c r="B2" s="2" t="s">
        <v>254</v>
      </c>
      <c r="C2" s="2" t="s">
        <v>22</v>
      </c>
      <c r="D2" s="2" t="s">
        <v>255</v>
      </c>
    </row>
    <row r="3" spans="1:4">
      <c r="A3" s="3" t="s">
        <v>256</v>
      </c>
      <c r="D3" s="10" t="n">
        <v>6.3</v>
      </c>
    </row>
    <row r="4" spans="1:4">
      <c r="A4" s="3" t="s">
        <v>257</v>
      </c>
      <c r="B4" s="6" t="n">
        <v>20</v>
      </c>
    </row>
    <row r="5" spans="1:4">
      <c r="A5" s="3" t="s">
        <v>258</v>
      </c>
      <c r="C5" s="4" t="n">
        <v>10</v>
      </c>
    </row>
    <row r="6" spans="1:4">
      <c r="A6" s="3" t="s">
        <v>259</v>
      </c>
      <c r="B6" s="6" t="n">
        <v>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2</v>
      </c>
      <c r="C2" s="2" t="s">
        <v>56</v>
      </c>
    </row>
    <row r="3" spans="1:3">
      <c r="A3" s="3" t="s">
        <v>262</v>
      </c>
    </row>
    <row r="4" spans="1:3">
      <c r="A4" s="9" t="s">
        <v>263</v>
      </c>
    </row>
    <row r="5" spans="1:3">
      <c r="A5" s="3" t="s">
        <v>264</v>
      </c>
      <c r="C5" s="6" t="n">
        <v>80</v>
      </c>
    </row>
    <row r="6" spans="1:3">
      <c r="A6" s="3" t="s">
        <v>265</v>
      </c>
    </row>
    <row r="7" spans="1:3">
      <c r="A7" s="9" t="s">
        <v>263</v>
      </c>
    </row>
    <row r="8" spans="1:3">
      <c r="A8" s="3" t="s">
        <v>264</v>
      </c>
      <c r="C8" s="4" t="n">
        <v>-692</v>
      </c>
    </row>
    <row r="9" spans="1:3">
      <c r="A9" s="3" t="s">
        <v>266</v>
      </c>
    </row>
    <row r="10" spans="1:3">
      <c r="A10" s="9" t="s">
        <v>263</v>
      </c>
    </row>
    <row r="11" spans="1:3">
      <c r="A11" s="3" t="s">
        <v>264</v>
      </c>
      <c r="C11" s="4" t="n">
        <v>-54</v>
      </c>
    </row>
    <row r="12" spans="1:3">
      <c r="A12" s="3" t="s">
        <v>267</v>
      </c>
    </row>
    <row r="13" spans="1:3">
      <c r="A13" s="9" t="s">
        <v>263</v>
      </c>
    </row>
    <row r="14" spans="1:3">
      <c r="A14" s="3" t="s">
        <v>264</v>
      </c>
      <c r="C14" s="6" t="n">
        <v>666</v>
      </c>
    </row>
    <row r="15" spans="1:3">
      <c r="A15" s="3" t="s">
        <v>268</v>
      </c>
    </row>
    <row r="16" spans="1:3">
      <c r="A16" s="9" t="s">
        <v>263</v>
      </c>
    </row>
    <row r="17" spans="1:3">
      <c r="A17" s="3" t="s">
        <v>269</v>
      </c>
      <c r="B17" s="6" t="n">
        <v>96</v>
      </c>
    </row>
    <row r="18" spans="1:3">
      <c r="A18" s="3" t="s">
        <v>270</v>
      </c>
      <c r="B18" s="6" t="n">
        <v>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22</v>
      </c>
      <c r="D2" s="2" t="s">
        <v>56</v>
      </c>
    </row>
    <row r="3" spans="1:4">
      <c r="A3" s="9" t="s">
        <v>272</v>
      </c>
    </row>
    <row r="4" spans="1:4">
      <c r="A4" s="3" t="s">
        <v>119</v>
      </c>
      <c r="B4" s="6" t="n">
        <v>1430</v>
      </c>
      <c r="C4" s="6" t="n">
        <v>291</v>
      </c>
    </row>
    <row r="5" spans="1:4">
      <c r="A5" s="3" t="s">
        <v>118</v>
      </c>
      <c r="B5" s="4" t="n">
        <v>337</v>
      </c>
      <c r="C5" s="6" t="n">
        <v>688</v>
      </c>
    </row>
    <row r="6" spans="1:4">
      <c r="A6" s="3" t="s">
        <v>273</v>
      </c>
      <c r="B6" s="4" t="n">
        <v>5789</v>
      </c>
      <c r="D6" s="6" t="n">
        <v>2797</v>
      </c>
    </row>
    <row r="7" spans="1:4">
      <c r="A7" s="3" t="s">
        <v>274</v>
      </c>
      <c r="B7" s="4" t="n">
        <v>2226</v>
      </c>
      <c r="D7" s="4" t="n">
        <v>710</v>
      </c>
    </row>
    <row r="8" spans="1:4">
      <c r="A8" s="3" t="s">
        <v>275</v>
      </c>
    </row>
    <row r="9" spans="1:4">
      <c r="A9" s="9" t="s">
        <v>272</v>
      </c>
    </row>
    <row r="10" spans="1:4">
      <c r="A10" s="3" t="s">
        <v>276</v>
      </c>
      <c r="B10" s="4" t="n">
        <v>106</v>
      </c>
    </row>
    <row r="11" spans="1:4">
      <c r="A11" s="3" t="s">
        <v>277</v>
      </c>
    </row>
    <row r="12" spans="1:4">
      <c r="A12" s="9" t="s">
        <v>272</v>
      </c>
    </row>
    <row r="13" spans="1:4">
      <c r="A13" s="3" t="s">
        <v>278</v>
      </c>
      <c r="C13" s="6" t="n">
        <v>0</v>
      </c>
    </row>
    <row r="14" spans="1:4">
      <c r="A14" s="3" t="s">
        <v>279</v>
      </c>
      <c r="C14" s="6" t="n">
        <v>2380</v>
      </c>
    </row>
    <row r="15" spans="1:4">
      <c r="A15" s="3" t="s">
        <v>280</v>
      </c>
    </row>
    <row r="16" spans="1:4">
      <c r="A16" s="9" t="s">
        <v>272</v>
      </c>
    </row>
    <row r="17" spans="1:4">
      <c r="A17" s="3" t="s">
        <v>281</v>
      </c>
      <c r="B17" s="4" t="n">
        <v>317</v>
      </c>
      <c r="D17" s="4" t="n">
        <v>49</v>
      </c>
    </row>
    <row r="18" spans="1:4">
      <c r="A18" s="3" t="s">
        <v>282</v>
      </c>
      <c r="B18" s="4" t="n">
        <v>264</v>
      </c>
      <c r="D18" s="4" t="n">
        <v>43</v>
      </c>
    </row>
    <row r="19" spans="1:4">
      <c r="A19" s="3" t="s">
        <v>63</v>
      </c>
      <c r="B19" s="4" t="n">
        <v>268</v>
      </c>
      <c r="D19" s="4" t="n">
        <v>264</v>
      </c>
    </row>
    <row r="20" spans="1:4">
      <c r="A20" s="3" t="s">
        <v>64</v>
      </c>
      <c r="B20" s="4" t="n">
        <v>105</v>
      </c>
      <c r="D20" s="4" t="n">
        <v>114</v>
      </c>
    </row>
    <row r="21" spans="1:4">
      <c r="A21" s="3" t="s">
        <v>283</v>
      </c>
      <c r="B21" s="4" t="n">
        <v>0</v>
      </c>
      <c r="D21" s="4" t="n">
        <v>1</v>
      </c>
    </row>
    <row r="22" spans="1:4">
      <c r="A22" s="3" t="s">
        <v>284</v>
      </c>
      <c r="B22" s="4" t="n">
        <v>42</v>
      </c>
      <c r="D22" s="4" t="n">
        <v>42</v>
      </c>
    </row>
    <row r="23" spans="1:4">
      <c r="A23" s="3" t="s">
        <v>285</v>
      </c>
      <c r="B23" s="4" t="n">
        <v>19</v>
      </c>
      <c r="D23" s="4" t="n">
        <v>17</v>
      </c>
    </row>
    <row r="24" spans="1:4">
      <c r="A24" s="3" t="s">
        <v>286</v>
      </c>
      <c r="B24" s="4" t="n">
        <v>2093</v>
      </c>
      <c r="D24" s="4" t="n">
        <v>1780</v>
      </c>
    </row>
    <row r="25" spans="1:4">
      <c r="A25" s="3" t="s">
        <v>287</v>
      </c>
      <c r="B25" s="4" t="n">
        <v>2501</v>
      </c>
      <c r="D25" s="4" t="n">
        <v>1388</v>
      </c>
    </row>
    <row r="26" spans="1:4">
      <c r="A26" s="3" t="s">
        <v>288</v>
      </c>
      <c r="B26" s="4" t="n">
        <v>744</v>
      </c>
      <c r="D26" s="4" t="n">
        <v>390</v>
      </c>
    </row>
    <row r="27" spans="1:4">
      <c r="A27" s="3" t="s">
        <v>289</v>
      </c>
      <c r="B27" s="4" t="n">
        <v>98</v>
      </c>
      <c r="D27" s="4" t="n">
        <v>51</v>
      </c>
    </row>
    <row r="28" spans="1:4">
      <c r="A28" s="3" t="s">
        <v>290</v>
      </c>
      <c r="B28" s="4" t="n">
        <v>-662</v>
      </c>
      <c r="D28" s="4" t="n">
        <v>-1342</v>
      </c>
    </row>
    <row r="29" spans="1:4">
      <c r="A29" s="3" t="s">
        <v>273</v>
      </c>
      <c r="B29" s="4" t="n">
        <v>5789</v>
      </c>
      <c r="D29" s="4" t="n">
        <v>2797</v>
      </c>
    </row>
    <row r="30" spans="1:4">
      <c r="A30" s="3" t="s">
        <v>77</v>
      </c>
      <c r="B30" s="4" t="n">
        <v>553</v>
      </c>
      <c r="D30" s="4" t="n">
        <v>393</v>
      </c>
    </row>
    <row r="31" spans="1:4">
      <c r="A31" s="3" t="s">
        <v>78</v>
      </c>
      <c r="B31" s="4" t="n">
        <v>745</v>
      </c>
      <c r="D31" s="4" t="n">
        <v>0</v>
      </c>
    </row>
    <row r="32" spans="1:4">
      <c r="A32" s="3" t="s">
        <v>80</v>
      </c>
      <c r="B32" s="4" t="n">
        <v>13</v>
      </c>
      <c r="D32" s="4" t="n">
        <v>13</v>
      </c>
    </row>
    <row r="33" spans="1:4">
      <c r="A33" s="3" t="s">
        <v>291</v>
      </c>
      <c r="B33" s="4" t="n">
        <v>7</v>
      </c>
      <c r="D33" s="4" t="n">
        <v>1</v>
      </c>
    </row>
    <row r="34" spans="1:4">
      <c r="A34" s="3" t="s">
        <v>108</v>
      </c>
      <c r="B34" s="4" t="n">
        <v>908</v>
      </c>
      <c r="D34" s="4" t="n">
        <v>303</v>
      </c>
    </row>
    <row r="35" spans="1:4">
      <c r="A35" s="3" t="s">
        <v>274</v>
      </c>
      <c r="B35" s="4" t="n">
        <v>2226</v>
      </c>
      <c r="D35" s="4" t="n">
        <v>710</v>
      </c>
    </row>
    <row r="36" spans="1:4">
      <c r="A36" s="3" t="s">
        <v>292</v>
      </c>
    </row>
    <row r="37" spans="1:4">
      <c r="A37" s="9" t="s">
        <v>272</v>
      </c>
    </row>
    <row r="38" spans="1:4">
      <c r="A38" s="3" t="s">
        <v>273</v>
      </c>
      <c r="B38" s="4" t="n">
        <v>17</v>
      </c>
      <c r="D38" s="4" t="n">
        <v>17</v>
      </c>
    </row>
    <row r="39" spans="1:4">
      <c r="A39" s="3" t="s">
        <v>274</v>
      </c>
      <c r="B39" s="4" t="n">
        <v>3</v>
      </c>
      <c r="D39" s="4" t="n">
        <v>3</v>
      </c>
    </row>
    <row r="40" spans="1:4">
      <c r="A40" s="3" t="s">
        <v>293</v>
      </c>
    </row>
    <row r="41" spans="1:4">
      <c r="A41" s="9" t="s">
        <v>272</v>
      </c>
    </row>
    <row r="42" spans="1:4">
      <c r="A42" s="3" t="s">
        <v>294</v>
      </c>
      <c r="B42" s="4" t="n">
        <v>726</v>
      </c>
      <c r="C42" s="4" t="n">
        <v>277</v>
      </c>
    </row>
    <row r="43" spans="1:4">
      <c r="A43" s="3" t="s">
        <v>295</v>
      </c>
      <c r="B43" s="6" t="n">
        <v>-497</v>
      </c>
      <c r="C43" s="4" t="n">
        <v>-369</v>
      </c>
    </row>
    <row r="44" spans="1:4">
      <c r="A44" s="3" t="s">
        <v>296</v>
      </c>
      <c r="B44" s="3" t="s">
        <v>297</v>
      </c>
    </row>
    <row r="45" spans="1:4">
      <c r="A45" s="3" t="s">
        <v>298</v>
      </c>
      <c r="B45" s="3" t="s">
        <v>297</v>
      </c>
    </row>
    <row r="46" spans="1:4">
      <c r="A46" s="3" t="s">
        <v>273</v>
      </c>
      <c r="B46" s="6" t="n">
        <v>4163</v>
      </c>
      <c r="D46" s="4" t="n">
        <v>1247</v>
      </c>
    </row>
    <row r="47" spans="1:4">
      <c r="A47" s="3" t="s">
        <v>274</v>
      </c>
      <c r="B47" s="4" t="n">
        <v>1639</v>
      </c>
      <c r="D47" s="4" t="n">
        <v>224</v>
      </c>
    </row>
    <row r="48" spans="1:4">
      <c r="A48" s="3" t="s">
        <v>299</v>
      </c>
    </row>
    <row r="49" spans="1:4">
      <c r="A49" s="9" t="s">
        <v>272</v>
      </c>
    </row>
    <row r="50" spans="1:4">
      <c r="A50" s="3" t="s">
        <v>300</v>
      </c>
      <c r="B50" s="4" t="n">
        <v>703</v>
      </c>
    </row>
    <row r="51" spans="1:4">
      <c r="A51" s="3" t="s">
        <v>273</v>
      </c>
      <c r="B51" s="4" t="n">
        <v>1609</v>
      </c>
      <c r="D51" s="4" t="n">
        <v>1533</v>
      </c>
    </row>
    <row r="52" spans="1:4">
      <c r="A52" s="3" t="s">
        <v>274</v>
      </c>
      <c r="B52" s="4" t="n">
        <v>584</v>
      </c>
      <c r="D52" s="6" t="n">
        <v>483</v>
      </c>
    </row>
    <row r="53" spans="1:4">
      <c r="A53" s="3" t="s">
        <v>301</v>
      </c>
    </row>
    <row r="54" spans="1:4">
      <c r="A54" s="9" t="s">
        <v>272</v>
      </c>
    </row>
    <row r="55" spans="1:4">
      <c r="A55" s="3" t="s">
        <v>294</v>
      </c>
      <c r="B55" s="6" t="n">
        <v>139</v>
      </c>
      <c r="C55" s="4" t="n">
        <v>105</v>
      </c>
    </row>
    <row r="56" spans="1:4">
      <c r="A56" s="3" t="s">
        <v>302</v>
      </c>
    </row>
    <row r="57" spans="1:4">
      <c r="A57" s="9" t="s">
        <v>272</v>
      </c>
    </row>
    <row r="58" spans="1:4">
      <c r="A58" s="3" t="s">
        <v>303</v>
      </c>
      <c r="C58" s="6" t="n">
        <v>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4</v>
      </c>
      <c r="B1" s="2" t="s">
        <v>2</v>
      </c>
      <c r="C1" s="2" t="s">
        <v>56</v>
      </c>
    </row>
    <row r="2" spans="1:3">
      <c r="A2" s="9" t="s">
        <v>305</v>
      </c>
    </row>
    <row r="3" spans="1:3">
      <c r="A3" s="3" t="s">
        <v>306</v>
      </c>
      <c r="B3" s="6" t="n">
        <v>400</v>
      </c>
      <c r="C3" s="6" t="n">
        <v>384</v>
      </c>
    </row>
    <row r="4" spans="1:3">
      <c r="A4" s="9" t="s">
        <v>307</v>
      </c>
    </row>
    <row r="5" spans="1:3">
      <c r="A5" s="3" t="s">
        <v>308</v>
      </c>
      <c r="B5" s="4" t="n">
        <v>51</v>
      </c>
      <c r="C5" s="4" t="n">
        <v>39</v>
      </c>
    </row>
    <row r="6" spans="1:3">
      <c r="A6" s="3" t="s">
        <v>309</v>
      </c>
      <c r="B6" s="4" t="n">
        <v>296</v>
      </c>
      <c r="C6" s="4" t="n">
        <v>282</v>
      </c>
    </row>
    <row r="7" spans="1:3">
      <c r="A7" s="3" t="s">
        <v>310</v>
      </c>
      <c r="B7" s="6" t="n">
        <v>104</v>
      </c>
      <c r="C7" s="6" t="n">
        <v>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1</v>
      </c>
      <c r="B1" s="2" t="s">
        <v>2</v>
      </c>
      <c r="C1" s="2" t="s">
        <v>56</v>
      </c>
    </row>
    <row r="2" spans="1:3">
      <c r="A2" s="9" t="s">
        <v>312</v>
      </c>
    </row>
    <row r="3" spans="1:3">
      <c r="A3" s="3" t="s">
        <v>313</v>
      </c>
      <c r="B3" s="6" t="n">
        <v>6764</v>
      </c>
      <c r="C3" s="6" t="n">
        <v>6413</v>
      </c>
    </row>
    <row r="4" spans="1:3">
      <c r="A4" s="3" t="s">
        <v>314</v>
      </c>
      <c r="B4" s="4" t="n">
        <v>6053</v>
      </c>
      <c r="C4" s="4" t="n">
        <v>5952</v>
      </c>
    </row>
    <row r="5" spans="1:3">
      <c r="A5" s="3" t="s">
        <v>315</v>
      </c>
      <c r="B5" s="4" t="n">
        <v>745</v>
      </c>
      <c r="C5" s="4" t="n">
        <v>514</v>
      </c>
    </row>
    <row r="6" spans="1:3">
      <c r="A6" s="3" t="s">
        <v>316</v>
      </c>
      <c r="B6" s="4" t="n">
        <v>-34</v>
      </c>
      <c r="C6" s="4" t="n">
        <v>-53</v>
      </c>
    </row>
    <row r="7" spans="1:3">
      <c r="A7" s="3" t="s">
        <v>317</v>
      </c>
    </row>
    <row r="8" spans="1:3">
      <c r="A8" s="9" t="s">
        <v>312</v>
      </c>
    </row>
    <row r="9" spans="1:3">
      <c r="A9" s="3" t="s">
        <v>313</v>
      </c>
      <c r="B9" s="4" t="n">
        <v>1934</v>
      </c>
      <c r="C9" s="4" t="n">
        <v>1655</v>
      </c>
    </row>
    <row r="10" spans="1:3">
      <c r="A10" s="3" t="s">
        <v>314</v>
      </c>
      <c r="B10" s="4" t="n">
        <v>1287</v>
      </c>
      <c r="C10" s="4" t="n">
        <v>1252</v>
      </c>
    </row>
    <row r="11" spans="1:3">
      <c r="A11" s="3" t="s">
        <v>315</v>
      </c>
      <c r="B11" s="4" t="n">
        <v>666</v>
      </c>
      <c r="C11" s="4" t="n">
        <v>425</v>
      </c>
    </row>
    <row r="12" spans="1:3">
      <c r="A12" s="3" t="s">
        <v>316</v>
      </c>
      <c r="B12" s="4" t="n">
        <v>-19</v>
      </c>
      <c r="C12" s="4" t="n">
        <v>-22</v>
      </c>
    </row>
    <row r="13" spans="1:3">
      <c r="A13" s="3" t="s">
        <v>318</v>
      </c>
    </row>
    <row r="14" spans="1:3">
      <c r="A14" s="9" t="s">
        <v>312</v>
      </c>
    </row>
    <row r="15" spans="1:3">
      <c r="A15" s="3" t="s">
        <v>313</v>
      </c>
      <c r="B15" s="4" t="n">
        <v>4830</v>
      </c>
      <c r="C15" s="4" t="n">
        <v>4758</v>
      </c>
    </row>
    <row r="16" spans="1:3">
      <c r="A16" s="3" t="s">
        <v>314</v>
      </c>
      <c r="B16" s="4" t="n">
        <v>4766</v>
      </c>
      <c r="C16" s="4" t="n">
        <v>4700</v>
      </c>
    </row>
    <row r="17" spans="1:3">
      <c r="A17" s="3" t="s">
        <v>315</v>
      </c>
      <c r="B17" s="4" t="n">
        <v>79</v>
      </c>
      <c r="C17" s="4" t="n">
        <v>89</v>
      </c>
    </row>
    <row r="18" spans="1:3">
      <c r="A18" s="3" t="s">
        <v>316</v>
      </c>
      <c r="B18" s="6" t="n">
        <v>-15</v>
      </c>
      <c r="C18"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9" t="s">
        <v>57</v>
      </c>
    </row>
    <row r="3" spans="1:3">
      <c r="A3" s="3" t="s">
        <v>58</v>
      </c>
      <c r="B3" s="6" t="n">
        <v>12120</v>
      </c>
      <c r="C3" s="6" t="n">
        <v>8555</v>
      </c>
    </row>
    <row r="4" spans="1:3">
      <c r="A4" s="3" t="s">
        <v>59</v>
      </c>
      <c r="B4" s="4" t="n">
        <v>9791</v>
      </c>
      <c r="C4" s="4" t="n">
        <v>9595</v>
      </c>
    </row>
    <row r="5" spans="1:3">
      <c r="A5" s="3" t="s">
        <v>60</v>
      </c>
      <c r="B5" s="4" t="n">
        <v>21911</v>
      </c>
      <c r="C5" s="4" t="n">
        <v>18150</v>
      </c>
    </row>
    <row r="6" spans="1:3">
      <c r="A6" s="3" t="s">
        <v>61</v>
      </c>
      <c r="B6" s="4" t="n">
        <v>3294</v>
      </c>
      <c r="C6" s="4" t="n">
        <v>4051</v>
      </c>
    </row>
    <row r="7" spans="1:3">
      <c r="A7" s="3" t="s">
        <v>62</v>
      </c>
      <c r="B7" s="4" t="n">
        <v>3702</v>
      </c>
      <c r="C7" s="4" t="n">
        <v>3856</v>
      </c>
    </row>
    <row r="8" spans="1:3">
      <c r="A8" s="3" t="s">
        <v>63</v>
      </c>
      <c r="B8" s="4" t="n">
        <v>2885</v>
      </c>
      <c r="C8" s="4" t="n">
        <v>2675</v>
      </c>
    </row>
    <row r="9" spans="1:3">
      <c r="A9" s="3" t="s">
        <v>64</v>
      </c>
      <c r="B9" s="4" t="n">
        <v>2670</v>
      </c>
      <c r="C9" s="4" t="n">
        <v>2481</v>
      </c>
    </row>
    <row r="10" spans="1:3">
      <c r="A10" s="3" t="s">
        <v>65</v>
      </c>
      <c r="B10" s="4" t="n">
        <v>5789</v>
      </c>
      <c r="C10" s="4" t="n">
        <v>2797</v>
      </c>
    </row>
    <row r="11" spans="1:3">
      <c r="A11" s="3" t="s">
        <v>66</v>
      </c>
      <c r="B11" s="4" t="n">
        <v>40251</v>
      </c>
      <c r="C11" s="4" t="n">
        <v>34010</v>
      </c>
    </row>
    <row r="12" spans="1:3">
      <c r="A12" s="3" t="s">
        <v>67</v>
      </c>
      <c r="B12" s="4" t="n">
        <v>16753</v>
      </c>
      <c r="C12" s="4" t="n">
        <v>16260</v>
      </c>
    </row>
    <row r="13" spans="1:3">
      <c r="A13" s="3" t="s">
        <v>68</v>
      </c>
      <c r="B13" s="4" t="n">
        <v>1230</v>
      </c>
      <c r="C13" s="4" t="n">
        <v>989</v>
      </c>
    </row>
    <row r="14" spans="1:3">
      <c r="A14" s="3" t="s">
        <v>69</v>
      </c>
      <c r="B14" s="4" t="n">
        <v>4454</v>
      </c>
      <c r="C14" s="4" t="n">
        <v>4248</v>
      </c>
    </row>
    <row r="15" spans="1:3">
      <c r="A15" s="3" t="s">
        <v>70</v>
      </c>
      <c r="B15" s="4" t="n">
        <v>9746</v>
      </c>
      <c r="C15" s="4" t="n">
        <v>10635</v>
      </c>
    </row>
    <row r="16" spans="1:3">
      <c r="A16" s="3" t="s">
        <v>71</v>
      </c>
      <c r="B16" s="4" t="n">
        <v>6478</v>
      </c>
      <c r="C16" s="4" t="n">
        <v>6097</v>
      </c>
    </row>
    <row r="17" spans="1:3">
      <c r="A17" s="3" t="s">
        <v>72</v>
      </c>
      <c r="B17" s="4" t="n">
        <v>1769</v>
      </c>
      <c r="C17" s="4" t="n">
        <v>3676</v>
      </c>
    </row>
    <row r="18" spans="1:3">
      <c r="A18" s="3" t="s">
        <v>73</v>
      </c>
      <c r="B18" s="4" t="n">
        <v>10008</v>
      </c>
      <c r="C18" s="4" t="n">
        <v>10629</v>
      </c>
    </row>
    <row r="19" spans="1:3">
      <c r="A19" s="3" t="s">
        <v>74</v>
      </c>
      <c r="B19" s="4" t="n">
        <v>512</v>
      </c>
      <c r="C19" s="4" t="n">
        <v>726</v>
      </c>
    </row>
    <row r="20" spans="1:3">
      <c r="A20" s="3" t="s">
        <v>75</v>
      </c>
      <c r="B20" s="4" t="n">
        <v>91201</v>
      </c>
      <c r="C20" s="4" t="n">
        <v>87270</v>
      </c>
    </row>
    <row r="21" spans="1:3">
      <c r="A21" s="9" t="s">
        <v>76</v>
      </c>
    </row>
    <row r="22" spans="1:3">
      <c r="A22" s="3" t="s">
        <v>77</v>
      </c>
      <c r="B22" s="4" t="n">
        <v>10251</v>
      </c>
      <c r="C22" s="4" t="n">
        <v>9490</v>
      </c>
    </row>
    <row r="23" spans="1:3">
      <c r="A23" s="3" t="s">
        <v>78</v>
      </c>
      <c r="B23" s="4" t="n">
        <v>13726</v>
      </c>
      <c r="C23" s="4" t="n">
        <v>12498</v>
      </c>
    </row>
    <row r="24" spans="1:3">
      <c r="A24" s="3" t="s">
        <v>79</v>
      </c>
      <c r="B24" s="4" t="n">
        <v>2185</v>
      </c>
      <c r="C24" s="4" t="n">
        <v>3527</v>
      </c>
    </row>
    <row r="25" spans="1:3">
      <c r="A25" s="3" t="s">
        <v>80</v>
      </c>
      <c r="B25" s="4" t="n">
        <v>268</v>
      </c>
      <c r="C25" s="4" t="n">
        <v>307</v>
      </c>
    </row>
    <row r="26" spans="1:3">
      <c r="A26" s="3" t="s">
        <v>81</v>
      </c>
      <c r="B26" s="4" t="n">
        <v>2226</v>
      </c>
      <c r="C26" s="4" t="n">
        <v>710</v>
      </c>
    </row>
    <row r="27" spans="1:3">
      <c r="A27" s="3" t="s">
        <v>82</v>
      </c>
      <c r="B27" s="4" t="n">
        <v>28656</v>
      </c>
      <c r="C27" s="4" t="n">
        <v>26532</v>
      </c>
    </row>
    <row r="28" spans="1:3">
      <c r="A28" s="3" t="s">
        <v>83</v>
      </c>
      <c r="B28" s="4" t="n">
        <v>31538</v>
      </c>
      <c r="C28" s="4" t="n">
        <v>29684</v>
      </c>
    </row>
    <row r="29" spans="1:3">
      <c r="A29" s="3" t="s">
        <v>84</v>
      </c>
      <c r="B29" s="4" t="n">
        <v>4041</v>
      </c>
      <c r="C29" s="4" t="n">
        <v>4081</v>
      </c>
    </row>
    <row r="30" spans="1:3">
      <c r="A30" s="3" t="s">
        <v>85</v>
      </c>
      <c r="B30" s="4" t="n">
        <v>3899</v>
      </c>
      <c r="C30" s="4" t="n">
        <v>3753</v>
      </c>
    </row>
    <row r="31" spans="1:3">
      <c r="A31" s="9" t="s">
        <v>86</v>
      </c>
    </row>
    <row r="32" spans="1:3">
      <c r="A32" s="3" t="s">
        <v>87</v>
      </c>
      <c r="B32" s="4" t="n">
        <v>1760</v>
      </c>
      <c r="C32" s="4" t="n">
        <v>1760</v>
      </c>
    </row>
    <row r="33" spans="1:3">
      <c r="A33" s="3" t="s">
        <v>88</v>
      </c>
      <c r="B33" s="4" t="n">
        <v>15197</v>
      </c>
      <c r="C33" s="4" t="n">
        <v>14993</v>
      </c>
    </row>
    <row r="34" spans="1:3">
      <c r="A34" s="3" t="s">
        <v>89</v>
      </c>
      <c r="B34" s="4" t="n">
        <v>65099</v>
      </c>
      <c r="C34" s="4" t="n">
        <v>65502</v>
      </c>
    </row>
    <row r="35" spans="1:3">
      <c r="A35" s="3" t="s">
        <v>90</v>
      </c>
      <c r="B35" s="4" t="n">
        <v>-10206</v>
      </c>
      <c r="C35" s="4" t="n">
        <v>-11205</v>
      </c>
    </row>
    <row r="36" spans="1:3">
      <c r="A36" s="3" t="s">
        <v>91</v>
      </c>
      <c r="B36" s="4" t="n">
        <v>-48974</v>
      </c>
      <c r="C36" s="4" t="n">
        <v>-47988</v>
      </c>
    </row>
    <row r="37" spans="1:3">
      <c r="A37" s="3" t="s">
        <v>92</v>
      </c>
      <c r="B37" s="4" t="n">
        <v>22876</v>
      </c>
      <c r="C37" s="4" t="n">
        <v>23062</v>
      </c>
    </row>
    <row r="38" spans="1:3">
      <c r="A38" s="3" t="s">
        <v>93</v>
      </c>
      <c r="B38" s="4" t="n">
        <v>191</v>
      </c>
      <c r="C38" s="4" t="n">
        <v>158</v>
      </c>
    </row>
    <row r="39" spans="1:3">
      <c r="A39" s="3" t="s">
        <v>94</v>
      </c>
      <c r="B39" s="4" t="n">
        <v>23067</v>
      </c>
      <c r="C39" s="4" t="n">
        <v>23220</v>
      </c>
    </row>
    <row r="40" spans="1:3">
      <c r="A40" s="3" t="s">
        <v>95</v>
      </c>
      <c r="B40" s="6" t="n">
        <v>91201</v>
      </c>
      <c r="C40" s="6" t="n">
        <v>872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19</v>
      </c>
      <c r="B1" s="2" t="s">
        <v>1</v>
      </c>
    </row>
    <row r="2" spans="1:5">
      <c r="B2" s="2" t="s">
        <v>2</v>
      </c>
      <c r="C2" s="2" t="s">
        <v>22</v>
      </c>
      <c r="D2" s="2" t="s">
        <v>56</v>
      </c>
      <c r="E2" s="2" t="s">
        <v>320</v>
      </c>
    </row>
    <row r="3" spans="1:5">
      <c r="A3" s="9" t="s">
        <v>321</v>
      </c>
    </row>
    <row r="4" spans="1:5">
      <c r="A4" s="3" t="s">
        <v>58</v>
      </c>
      <c r="B4" s="6" t="n">
        <v>12120</v>
      </c>
      <c r="C4" s="6" t="n">
        <v>8748</v>
      </c>
      <c r="D4" s="6" t="n">
        <v>8555</v>
      </c>
      <c r="E4" s="6" t="n">
        <v>7309</v>
      </c>
    </row>
    <row r="5" spans="1:5">
      <c r="A5" s="3" t="s">
        <v>61</v>
      </c>
      <c r="B5" s="4" t="n">
        <v>3294</v>
      </c>
      <c r="D5" s="4" t="n">
        <v>4051</v>
      </c>
    </row>
    <row r="6" spans="1:5">
      <c r="A6" s="3" t="s">
        <v>322</v>
      </c>
      <c r="B6" s="4" t="n">
        <v>1230</v>
      </c>
      <c r="D6" s="4" t="n">
        <v>989</v>
      </c>
    </row>
    <row r="7" spans="1:5">
      <c r="A7" s="3" t="s">
        <v>285</v>
      </c>
      <c r="B7" s="4" t="n">
        <v>4454</v>
      </c>
      <c r="D7" s="4" t="n">
        <v>4248</v>
      </c>
    </row>
    <row r="8" spans="1:5">
      <c r="A8" s="3" t="s">
        <v>313</v>
      </c>
      <c r="B8" s="4" t="n">
        <v>6764</v>
      </c>
      <c r="D8" s="4" t="n">
        <v>6413</v>
      </c>
    </row>
    <row r="9" spans="1:5">
      <c r="A9" s="3" t="s">
        <v>323</v>
      </c>
      <c r="B9" s="4" t="n">
        <v>3094</v>
      </c>
      <c r="C9" s="4" t="n">
        <v>4516</v>
      </c>
    </row>
    <row r="10" spans="1:5">
      <c r="A10" s="3" t="s">
        <v>324</v>
      </c>
      <c r="B10" s="4" t="n">
        <v>26</v>
      </c>
      <c r="C10" s="4" t="n">
        <v>100</v>
      </c>
    </row>
    <row r="11" spans="1:5">
      <c r="A11" s="3" t="s">
        <v>325</v>
      </c>
      <c r="B11" s="4" t="n">
        <v>-7</v>
      </c>
      <c r="C11" s="6" t="n">
        <v>-30</v>
      </c>
    </row>
    <row r="12" spans="1:5">
      <c r="A12" s="3" t="s">
        <v>326</v>
      </c>
    </row>
    <row r="13" spans="1:5">
      <c r="A13" s="9" t="s">
        <v>321</v>
      </c>
    </row>
    <row r="14" spans="1:5">
      <c r="A14" s="3" t="s">
        <v>58</v>
      </c>
      <c r="B14" s="4" t="n">
        <v>1521</v>
      </c>
      <c r="D14" s="4" t="n">
        <v>682</v>
      </c>
    </row>
    <row r="15" spans="1:5">
      <c r="A15" s="3" t="s">
        <v>61</v>
      </c>
      <c r="B15" s="4" t="n">
        <v>2998</v>
      </c>
      <c r="D15" s="4" t="n">
        <v>3769</v>
      </c>
    </row>
    <row r="16" spans="1:5">
      <c r="A16" s="3" t="s">
        <v>322</v>
      </c>
      <c r="B16" s="4" t="n">
        <v>1088</v>
      </c>
      <c r="D16" s="4" t="n">
        <v>849</v>
      </c>
    </row>
    <row r="17" spans="1:5">
      <c r="A17" s="3" t="s">
        <v>285</v>
      </c>
      <c r="B17" s="4" t="n">
        <v>1157</v>
      </c>
      <c r="D17" s="4" t="n">
        <v>1113</v>
      </c>
    </row>
    <row r="18" spans="1:5">
      <c r="A18" s="3" t="s">
        <v>313</v>
      </c>
      <c r="B18" s="4" t="n">
        <v>6764</v>
      </c>
      <c r="D18" s="4" t="n">
        <v>6413</v>
      </c>
    </row>
    <row r="19" spans="1:5">
      <c r="A19" s="3" t="s">
        <v>327</v>
      </c>
      <c r="B19" s="6" t="n">
        <v>1025</v>
      </c>
      <c r="D19" s="6" t="n">
        <v>9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6</v>
      </c>
    </row>
    <row r="2" spans="1:3">
      <c r="A2" s="9" t="s">
        <v>145</v>
      </c>
    </row>
    <row r="3" spans="1:3">
      <c r="A3" s="3" t="s">
        <v>329</v>
      </c>
      <c r="B3" s="6" t="n">
        <v>1996</v>
      </c>
    </row>
    <row r="4" spans="1:3">
      <c r="A4" s="3" t="s">
        <v>330</v>
      </c>
      <c r="B4" s="4" t="n">
        <v>1996</v>
      </c>
    </row>
    <row r="5" spans="1:3">
      <c r="A5" s="3" t="s">
        <v>331</v>
      </c>
      <c r="B5" s="4" t="n">
        <v>2318</v>
      </c>
    </row>
    <row r="6" spans="1:3">
      <c r="A6" s="3" t="s">
        <v>332</v>
      </c>
      <c r="B6" s="4" t="n">
        <v>2353</v>
      </c>
    </row>
    <row r="7" spans="1:3">
      <c r="A7" s="3" t="s">
        <v>333</v>
      </c>
      <c r="B7" s="4" t="n">
        <v>176</v>
      </c>
    </row>
    <row r="8" spans="1:3">
      <c r="A8" s="3" t="s">
        <v>334</v>
      </c>
      <c r="B8" s="4" t="n">
        <v>193</v>
      </c>
    </row>
    <row r="9" spans="1:3">
      <c r="A9" s="3" t="s">
        <v>335</v>
      </c>
      <c r="B9" s="4" t="n">
        <v>276</v>
      </c>
    </row>
    <row r="10" spans="1:3">
      <c r="A10" s="3" t="s">
        <v>336</v>
      </c>
      <c r="B10" s="4" t="n">
        <v>288</v>
      </c>
    </row>
    <row r="11" spans="1:3">
      <c r="A11" s="3" t="s">
        <v>314</v>
      </c>
      <c r="B11" s="4" t="n">
        <v>6053</v>
      </c>
      <c r="C11" s="6" t="n">
        <v>5952</v>
      </c>
    </row>
    <row r="12" spans="1:3">
      <c r="A12" s="3" t="s">
        <v>313</v>
      </c>
      <c r="B12" s="4" t="n">
        <v>6764</v>
      </c>
      <c r="C12" s="4" t="n">
        <v>6413</v>
      </c>
    </row>
    <row r="13" spans="1:3">
      <c r="A13" s="9" t="s">
        <v>337</v>
      </c>
    </row>
    <row r="14" spans="1:3">
      <c r="A14" s="3" t="s">
        <v>338</v>
      </c>
      <c r="B14" s="4" t="n">
        <v>142</v>
      </c>
      <c r="C14" s="4" t="n">
        <v>140</v>
      </c>
    </row>
    <row r="15" spans="1:3">
      <c r="A15" s="3" t="s">
        <v>339</v>
      </c>
    </row>
    <row r="16" spans="1:3">
      <c r="A16" s="9" t="s">
        <v>145</v>
      </c>
    </row>
    <row r="17" spans="1:3">
      <c r="A17" s="3" t="s">
        <v>314</v>
      </c>
      <c r="B17" s="4" t="n">
        <v>1287</v>
      </c>
      <c r="C17" s="4" t="n">
        <v>1252</v>
      </c>
    </row>
    <row r="18" spans="1:3">
      <c r="A18" s="3" t="s">
        <v>313</v>
      </c>
      <c r="B18" s="6" t="n">
        <v>1934</v>
      </c>
      <c r="C18" s="6" t="n">
        <v>1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0</v>
      </c>
      <c r="B1" s="2" t="s">
        <v>2</v>
      </c>
      <c r="C1" s="2" t="s">
        <v>56</v>
      </c>
    </row>
    <row r="2" spans="1:3">
      <c r="A2" s="9" t="s">
        <v>341</v>
      </c>
    </row>
    <row r="3" spans="1:3">
      <c r="A3" s="3" t="s">
        <v>342</v>
      </c>
      <c r="B3" s="6" t="n">
        <v>1654</v>
      </c>
      <c r="C3" s="6" t="n">
        <v>1565</v>
      </c>
    </row>
    <row r="4" spans="1:3">
      <c r="A4" s="3" t="s">
        <v>343</v>
      </c>
      <c r="B4" s="4" t="n">
        <v>962</v>
      </c>
      <c r="C4" s="4" t="n">
        <v>844</v>
      </c>
    </row>
    <row r="5" spans="1:3">
      <c r="A5" s="3" t="s">
        <v>344</v>
      </c>
      <c r="B5" s="4" t="n">
        <v>269</v>
      </c>
      <c r="C5" s="4" t="n">
        <v>266</v>
      </c>
    </row>
    <row r="6" spans="1:3">
      <c r="A6" s="3" t="s">
        <v>345</v>
      </c>
      <c r="B6" s="6" t="n">
        <v>2885</v>
      </c>
      <c r="C6" s="6" t="n">
        <v>26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6</v>
      </c>
    </row>
    <row r="3" spans="1:3">
      <c r="A3" s="9" t="s">
        <v>347</v>
      </c>
    </row>
    <row r="4" spans="1:3">
      <c r="A4" s="3" t="s">
        <v>348</v>
      </c>
      <c r="B4" s="3" t="s">
        <v>349</v>
      </c>
    </row>
    <row r="5" spans="1:3">
      <c r="A5" s="3" t="s">
        <v>350</v>
      </c>
    </row>
    <row r="6" spans="1:3">
      <c r="A6" s="9" t="s">
        <v>351</v>
      </c>
    </row>
    <row r="7" spans="1:3">
      <c r="A7" s="3" t="s">
        <v>352</v>
      </c>
      <c r="B7" s="6" t="n">
        <v>11645</v>
      </c>
      <c r="C7" s="6" t="n">
        <v>11213</v>
      </c>
    </row>
    <row r="8" spans="1:3">
      <c r="A8" s="3" t="s">
        <v>353</v>
      </c>
    </row>
    <row r="9" spans="1:3">
      <c r="A9" s="9" t="s">
        <v>351</v>
      </c>
    </row>
    <row r="10" spans="1:3">
      <c r="A10" s="3" t="s">
        <v>352</v>
      </c>
      <c r="B10" s="4" t="n">
        <v>11640</v>
      </c>
      <c r="C10" s="4" t="n">
        <v>11113</v>
      </c>
    </row>
    <row r="11" spans="1:3">
      <c r="A11" s="3" t="s">
        <v>354</v>
      </c>
    </row>
    <row r="12" spans="1:3">
      <c r="A12" s="9" t="s">
        <v>351</v>
      </c>
    </row>
    <row r="13" spans="1:3">
      <c r="A13" s="3" t="s">
        <v>352</v>
      </c>
      <c r="B13" s="4" t="n">
        <v>5484</v>
      </c>
      <c r="C13" s="4" t="n">
        <v>6074</v>
      </c>
    </row>
    <row r="14" spans="1:3">
      <c r="A14" s="3" t="s">
        <v>355</v>
      </c>
    </row>
    <row r="15" spans="1:3">
      <c r="A15" s="9" t="s">
        <v>351</v>
      </c>
    </row>
    <row r="16" spans="1:3">
      <c r="A16" s="3" t="s">
        <v>352</v>
      </c>
      <c r="B16" s="4" t="n">
        <v>5</v>
      </c>
      <c r="C16" s="4" t="n">
        <v>100</v>
      </c>
    </row>
    <row r="17" spans="1:3">
      <c r="A17" s="3" t="s">
        <v>356</v>
      </c>
    </row>
    <row r="18" spans="1:3">
      <c r="A18" s="9" t="s">
        <v>351</v>
      </c>
    </row>
    <row r="19" spans="1:3">
      <c r="A19" s="3" t="s">
        <v>352</v>
      </c>
      <c r="B19" s="4" t="n">
        <v>8</v>
      </c>
      <c r="C19" s="4" t="n">
        <v>12</v>
      </c>
    </row>
    <row r="20" spans="1:3">
      <c r="A20" s="3" t="s">
        <v>357</v>
      </c>
    </row>
    <row r="21" spans="1:3">
      <c r="A21" s="9" t="s">
        <v>351</v>
      </c>
    </row>
    <row r="22" spans="1:3">
      <c r="A22" s="3" t="s">
        <v>352</v>
      </c>
      <c r="B22" s="4" t="n">
        <v>1118</v>
      </c>
      <c r="C22" s="4" t="n">
        <v>1163</v>
      </c>
    </row>
    <row r="23" spans="1:3">
      <c r="A23" s="3" t="s">
        <v>358</v>
      </c>
    </row>
    <row r="24" spans="1:3">
      <c r="A24" s="9" t="s">
        <v>351</v>
      </c>
    </row>
    <row r="25" spans="1:3">
      <c r="A25" s="3" t="s">
        <v>352</v>
      </c>
      <c r="B25" s="4" t="n">
        <v>1851</v>
      </c>
      <c r="C25" s="4" t="n">
        <v>1851</v>
      </c>
    </row>
    <row r="26" spans="1:3">
      <c r="A26" s="3" t="s">
        <v>359</v>
      </c>
    </row>
    <row r="27" spans="1:3">
      <c r="A27" s="9" t="s">
        <v>351</v>
      </c>
    </row>
    <row r="28" spans="1:3">
      <c r="A28" s="3" t="s">
        <v>352</v>
      </c>
      <c r="B28" s="4" t="n">
        <v>1500</v>
      </c>
      <c r="C28" s="4" t="n">
        <v>1500</v>
      </c>
    </row>
    <row r="29" spans="1:3">
      <c r="A29" s="3" t="s">
        <v>360</v>
      </c>
    </row>
    <row r="30" spans="1:3">
      <c r="A30" s="9" t="s">
        <v>351</v>
      </c>
    </row>
    <row r="31" spans="1:3">
      <c r="A31" s="3" t="s">
        <v>352</v>
      </c>
      <c r="B31" s="4" t="n">
        <v>6691</v>
      </c>
      <c r="C31" s="4" t="n">
        <v>6158</v>
      </c>
    </row>
    <row r="32" spans="1:3">
      <c r="A32" s="3" t="s">
        <v>361</v>
      </c>
    </row>
    <row r="33" spans="1:3">
      <c r="A33" s="9" t="s">
        <v>351</v>
      </c>
    </row>
    <row r="34" spans="1:3">
      <c r="A34" s="3" t="s">
        <v>362</v>
      </c>
      <c r="B34" s="4" t="n">
        <v>391</v>
      </c>
      <c r="C34" s="4" t="n">
        <v>565</v>
      </c>
    </row>
    <row r="35" spans="1:3">
      <c r="A35" s="3" t="s">
        <v>363</v>
      </c>
      <c r="B35" s="4" t="n">
        <v>255</v>
      </c>
      <c r="C35" s="4" t="n">
        <v>178</v>
      </c>
    </row>
    <row r="36" spans="1:3">
      <c r="A36" s="3" t="s">
        <v>364</v>
      </c>
    </row>
    <row r="37" spans="1:3">
      <c r="A37" s="9" t="s">
        <v>351</v>
      </c>
    </row>
    <row r="38" spans="1:3">
      <c r="A38" s="3" t="s">
        <v>362</v>
      </c>
      <c r="B38" s="4" t="n">
        <v>237</v>
      </c>
      <c r="C38" s="4" t="n">
        <v>400</v>
      </c>
    </row>
    <row r="39" spans="1:3">
      <c r="A39" s="3" t="s">
        <v>365</v>
      </c>
    </row>
    <row r="40" spans="1:3">
      <c r="A40" s="9" t="s">
        <v>351</v>
      </c>
    </row>
    <row r="41" spans="1:3">
      <c r="A41" s="3" t="s">
        <v>362</v>
      </c>
      <c r="B41" s="4" t="n">
        <v>77</v>
      </c>
      <c r="C41" s="4" t="n">
        <v>60</v>
      </c>
    </row>
    <row r="42" spans="1:3">
      <c r="A42" s="3" t="s">
        <v>366</v>
      </c>
    </row>
    <row r="43" spans="1:3">
      <c r="A43" s="9" t="s">
        <v>351</v>
      </c>
    </row>
    <row r="44" spans="1:3">
      <c r="A44" s="3" t="s">
        <v>363</v>
      </c>
      <c r="B44" s="4" t="n">
        <v>90</v>
      </c>
      <c r="C44" s="4" t="n">
        <v>40</v>
      </c>
    </row>
    <row r="45" spans="1:3">
      <c r="A45" s="3" t="s">
        <v>367</v>
      </c>
    </row>
    <row r="46" spans="1:3">
      <c r="A46" s="9" t="s">
        <v>351</v>
      </c>
    </row>
    <row r="47" spans="1:3">
      <c r="A47" s="3" t="s">
        <v>363</v>
      </c>
      <c r="B47" s="4" t="n">
        <v>68</v>
      </c>
      <c r="C47" s="4" t="n">
        <v>54</v>
      </c>
    </row>
    <row r="48" spans="1:3">
      <c r="A48" s="3" t="s">
        <v>368</v>
      </c>
    </row>
    <row r="49" spans="1:3">
      <c r="A49" s="9" t="s">
        <v>351</v>
      </c>
    </row>
    <row r="50" spans="1:3">
      <c r="A50" s="3" t="s">
        <v>363</v>
      </c>
      <c r="B50" s="4" t="n">
        <v>1</v>
      </c>
      <c r="C50" s="4" t="n">
        <v>1</v>
      </c>
    </row>
    <row r="51" spans="1:3">
      <c r="A51" s="3" t="s">
        <v>369</v>
      </c>
    </row>
    <row r="52" spans="1:3">
      <c r="A52" s="9" t="s">
        <v>351</v>
      </c>
    </row>
    <row r="53" spans="1:3">
      <c r="A53" s="3" t="s">
        <v>362</v>
      </c>
      <c r="B53" s="4" t="n">
        <v>77</v>
      </c>
      <c r="C53" s="4" t="n">
        <v>105</v>
      </c>
    </row>
    <row r="54" spans="1:3">
      <c r="A54" s="3" t="s">
        <v>370</v>
      </c>
    </row>
    <row r="55" spans="1:3">
      <c r="A55" s="9" t="s">
        <v>351</v>
      </c>
    </row>
    <row r="56" spans="1:3">
      <c r="A56" s="3" t="s">
        <v>363</v>
      </c>
      <c r="B56" s="4" t="n">
        <v>36</v>
      </c>
      <c r="C56" s="4" t="n">
        <v>36</v>
      </c>
    </row>
    <row r="57" spans="1:3">
      <c r="A57" s="3" t="s">
        <v>371</v>
      </c>
    </row>
    <row r="58" spans="1:3">
      <c r="A58" s="9" t="s">
        <v>351</v>
      </c>
    </row>
    <row r="59" spans="1:3">
      <c r="A59" s="3" t="s">
        <v>363</v>
      </c>
      <c r="B59" s="4" t="n">
        <v>60</v>
      </c>
      <c r="C59" s="4" t="n">
        <v>47</v>
      </c>
    </row>
    <row r="60" spans="1:3">
      <c r="A60" s="3" t="s">
        <v>372</v>
      </c>
    </row>
    <row r="61" spans="1:3">
      <c r="A61" s="9" t="s">
        <v>351</v>
      </c>
    </row>
    <row r="62" spans="1:3">
      <c r="A62" s="3" t="s">
        <v>362</v>
      </c>
      <c r="B62" s="4" t="n">
        <v>87</v>
      </c>
      <c r="C62" s="4" t="n">
        <v>317</v>
      </c>
    </row>
    <row r="63" spans="1:3">
      <c r="A63" s="3" t="s">
        <v>363</v>
      </c>
      <c r="B63" s="4" t="n">
        <v>50</v>
      </c>
      <c r="C63" s="4" t="n">
        <v>109</v>
      </c>
    </row>
    <row r="64" spans="1:3">
      <c r="A64" s="3" t="s">
        <v>373</v>
      </c>
    </row>
    <row r="65" spans="1:3">
      <c r="A65" s="9" t="s">
        <v>351</v>
      </c>
    </row>
    <row r="66" spans="1:3">
      <c r="A66" s="3" t="s">
        <v>352</v>
      </c>
      <c r="B66" s="4" t="n">
        <v>6259</v>
      </c>
      <c r="C66" s="4" t="n">
        <v>5276</v>
      </c>
    </row>
    <row r="67" spans="1:3">
      <c r="A67" s="3" t="s">
        <v>374</v>
      </c>
    </row>
    <row r="68" spans="1:3">
      <c r="A68" s="9" t="s">
        <v>351</v>
      </c>
    </row>
    <row r="69" spans="1:3">
      <c r="A69" s="3" t="s">
        <v>362</v>
      </c>
      <c r="B69" s="4" t="n">
        <v>50</v>
      </c>
      <c r="C69" s="4" t="n">
        <v>284</v>
      </c>
    </row>
    <row r="70" spans="1:3">
      <c r="A70" s="3" t="s">
        <v>375</v>
      </c>
    </row>
    <row r="71" spans="1:3">
      <c r="A71" s="9" t="s">
        <v>351</v>
      </c>
    </row>
    <row r="72" spans="1:3">
      <c r="A72" s="3" t="s">
        <v>363</v>
      </c>
      <c r="B72" s="4" t="n">
        <v>23</v>
      </c>
      <c r="C72" s="4" t="n">
        <v>60</v>
      </c>
    </row>
    <row r="73" spans="1:3">
      <c r="A73" s="3" t="s">
        <v>376</v>
      </c>
    </row>
    <row r="74" spans="1:3">
      <c r="A74" s="9" t="s">
        <v>351</v>
      </c>
    </row>
    <row r="75" spans="1:3">
      <c r="A75" s="3" t="s">
        <v>363</v>
      </c>
      <c r="B75" s="4" t="n">
        <v>17</v>
      </c>
      <c r="C75" s="4" t="n">
        <v>16</v>
      </c>
    </row>
    <row r="76" spans="1:3">
      <c r="A76" s="3" t="s">
        <v>377</v>
      </c>
    </row>
    <row r="77" spans="1:3">
      <c r="A77" s="9" t="s">
        <v>351</v>
      </c>
    </row>
    <row r="78" spans="1:3">
      <c r="A78" s="3" t="s">
        <v>352</v>
      </c>
      <c r="B78" s="4" t="n">
        <v>466</v>
      </c>
      <c r="C78" s="4" t="n">
        <v>447</v>
      </c>
    </row>
    <row r="79" spans="1:3">
      <c r="A79" s="3" t="s">
        <v>378</v>
      </c>
    </row>
    <row r="80" spans="1:3">
      <c r="A80" s="9" t="s">
        <v>351</v>
      </c>
    </row>
    <row r="81" spans="1:3">
      <c r="A81" s="3" t="s">
        <v>362</v>
      </c>
      <c r="B81" s="4" t="n">
        <v>32</v>
      </c>
      <c r="C81" s="4" t="n">
        <v>27</v>
      </c>
    </row>
    <row r="82" spans="1:3">
      <c r="A82" s="3" t="s">
        <v>379</v>
      </c>
    </row>
    <row r="83" spans="1:3">
      <c r="A83" s="9" t="s">
        <v>351</v>
      </c>
    </row>
    <row r="84" spans="1:3">
      <c r="A84" s="3" t="s">
        <v>362</v>
      </c>
      <c r="B84" s="4" t="n">
        <v>1</v>
      </c>
      <c r="C84" s="4" t="n">
        <v>1</v>
      </c>
    </row>
    <row r="85" spans="1:3">
      <c r="A85" s="3" t="s">
        <v>380</v>
      </c>
    </row>
    <row r="86" spans="1:3">
      <c r="A86" s="9" t="s">
        <v>351</v>
      </c>
    </row>
    <row r="87" spans="1:3">
      <c r="A87" s="3" t="s">
        <v>363</v>
      </c>
      <c r="B87" s="4" t="n">
        <v>4</v>
      </c>
      <c r="C87" s="4" t="n">
        <v>16</v>
      </c>
    </row>
    <row r="88" spans="1:3">
      <c r="A88" s="3" t="s">
        <v>381</v>
      </c>
    </row>
    <row r="89" spans="1:3">
      <c r="A89" s="9" t="s">
        <v>351</v>
      </c>
    </row>
    <row r="90" spans="1:3">
      <c r="A90" s="3" t="s">
        <v>363</v>
      </c>
      <c r="B90" s="4" t="n">
        <v>1</v>
      </c>
      <c r="C90" s="4" t="n">
        <v>1</v>
      </c>
    </row>
    <row r="91" spans="1:3">
      <c r="A91" s="3" t="s">
        <v>382</v>
      </c>
    </row>
    <row r="92" spans="1:3">
      <c r="A92" s="9" t="s">
        <v>351</v>
      </c>
    </row>
    <row r="93" spans="1:3">
      <c r="A93" s="3" t="s">
        <v>363</v>
      </c>
      <c r="B93" s="4" t="n">
        <v>0</v>
      </c>
      <c r="C93" s="4" t="n">
        <v>8</v>
      </c>
    </row>
    <row r="94" spans="1:3">
      <c r="A94" s="3" t="s">
        <v>383</v>
      </c>
    </row>
    <row r="95" spans="1:3">
      <c r="A95" s="9" t="s">
        <v>351</v>
      </c>
    </row>
    <row r="96" spans="1:3">
      <c r="A96" s="3" t="s">
        <v>363</v>
      </c>
      <c r="B96" s="4" t="n">
        <v>0</v>
      </c>
      <c r="C96" s="4" t="n">
        <v>1</v>
      </c>
    </row>
    <row r="97" spans="1:3">
      <c r="A97" s="3" t="s">
        <v>384</v>
      </c>
    </row>
    <row r="98" spans="1:3">
      <c r="A98" s="9" t="s">
        <v>351</v>
      </c>
    </row>
    <row r="99" spans="1:3">
      <c r="A99" s="3" t="s">
        <v>362</v>
      </c>
      <c r="B99" s="4" t="n">
        <v>4</v>
      </c>
      <c r="C99" s="4" t="n">
        <v>4</v>
      </c>
    </row>
    <row r="100" spans="1:3">
      <c r="A100" s="3" t="s">
        <v>385</v>
      </c>
    </row>
    <row r="101" spans="1:3">
      <c r="A101" s="9" t="s">
        <v>351</v>
      </c>
    </row>
    <row r="102" spans="1:3">
      <c r="A102" s="3" t="s">
        <v>362</v>
      </c>
      <c r="B102" s="4" t="n">
        <v>0</v>
      </c>
      <c r="C102" s="4" t="n">
        <v>1</v>
      </c>
    </row>
    <row r="103" spans="1:3">
      <c r="A103" s="3" t="s">
        <v>386</v>
      </c>
    </row>
    <row r="104" spans="1:3">
      <c r="A104" s="9" t="s">
        <v>351</v>
      </c>
    </row>
    <row r="105" spans="1:3">
      <c r="A105" s="3" t="s">
        <v>363</v>
      </c>
      <c r="B105" s="4" t="n">
        <v>3</v>
      </c>
      <c r="C105" s="4" t="n">
        <v>2</v>
      </c>
    </row>
    <row r="106" spans="1:3">
      <c r="A106" s="3" t="s">
        <v>387</v>
      </c>
    </row>
    <row r="107" spans="1:3">
      <c r="A107" s="9" t="s">
        <v>351</v>
      </c>
    </row>
    <row r="108" spans="1:3">
      <c r="A108" s="3" t="s">
        <v>363</v>
      </c>
      <c r="B108" s="6" t="n">
        <v>2</v>
      </c>
      <c r="C108"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22</v>
      </c>
      <c r="D2" s="2" t="s">
        <v>56</v>
      </c>
    </row>
    <row r="3" spans="1:4">
      <c r="A3" s="9" t="s">
        <v>389</v>
      </c>
    </row>
    <row r="4" spans="1:4">
      <c r="A4" s="3" t="s">
        <v>390</v>
      </c>
      <c r="B4" s="6" t="n">
        <v>402</v>
      </c>
    </row>
    <row r="5" spans="1:4">
      <c r="A5" s="3" t="s">
        <v>391</v>
      </c>
    </row>
    <row r="6" spans="1:4">
      <c r="A6" s="9" t="s">
        <v>389</v>
      </c>
    </row>
    <row r="7" spans="1:4">
      <c r="A7" s="3" t="s">
        <v>392</v>
      </c>
      <c r="B7" s="4" t="n">
        <v>34</v>
      </c>
    </row>
    <row r="8" spans="1:4">
      <c r="A8" s="3" t="s">
        <v>393</v>
      </c>
    </row>
    <row r="9" spans="1:4">
      <c r="A9" s="9" t="s">
        <v>389</v>
      </c>
    </row>
    <row r="10" spans="1:4">
      <c r="A10" s="3" t="s">
        <v>394</v>
      </c>
      <c r="B10" s="4" t="n">
        <v>-83</v>
      </c>
      <c r="C10" s="6" t="n">
        <v>-485</v>
      </c>
    </row>
    <row r="11" spans="1:4">
      <c r="A11" s="3" t="s">
        <v>395</v>
      </c>
      <c r="B11" s="4" t="n">
        <v>128</v>
      </c>
      <c r="C11" s="4" t="n">
        <v>199</v>
      </c>
    </row>
    <row r="12" spans="1:4">
      <c r="A12" s="3" t="s">
        <v>396</v>
      </c>
      <c r="B12" s="4" t="n">
        <v>-8</v>
      </c>
      <c r="C12" s="4" t="n">
        <v>0</v>
      </c>
    </row>
    <row r="13" spans="1:4">
      <c r="A13" s="3" t="s">
        <v>397</v>
      </c>
    </row>
    <row r="14" spans="1:4">
      <c r="A14" s="9" t="s">
        <v>389</v>
      </c>
    </row>
    <row r="15" spans="1:4">
      <c r="A15" s="3" t="s">
        <v>352</v>
      </c>
      <c r="B15" s="4" t="n">
        <v>5484</v>
      </c>
      <c r="D15" s="6" t="n">
        <v>6074</v>
      </c>
    </row>
    <row r="16" spans="1:4">
      <c r="A16" s="3" t="s">
        <v>398</v>
      </c>
    </row>
    <row r="17" spans="1:4">
      <c r="A17" s="9" t="s">
        <v>389</v>
      </c>
    </row>
    <row r="18" spans="1:4">
      <c r="A18" s="3" t="s">
        <v>394</v>
      </c>
      <c r="B18" s="4" t="n">
        <v>-87</v>
      </c>
      <c r="C18" s="4" t="n">
        <v>-346</v>
      </c>
    </row>
    <row r="19" spans="1:4">
      <c r="A19" s="3" t="s">
        <v>395</v>
      </c>
      <c r="B19" s="4" t="n">
        <v>107</v>
      </c>
      <c r="C19" s="4" t="n">
        <v>140</v>
      </c>
    </row>
    <row r="20" spans="1:4">
      <c r="A20" s="3" t="s">
        <v>396</v>
      </c>
      <c r="B20" s="4" t="n">
        <v>0</v>
      </c>
      <c r="C20" s="4" t="n">
        <v>0</v>
      </c>
    </row>
    <row r="21" spans="1:4">
      <c r="A21" s="3" t="s">
        <v>399</v>
      </c>
    </row>
    <row r="22" spans="1:4">
      <c r="A22" s="9" t="s">
        <v>389</v>
      </c>
    </row>
    <row r="23" spans="1:4">
      <c r="A23" s="3" t="s">
        <v>394</v>
      </c>
      <c r="B23" s="4" t="n">
        <v>-11</v>
      </c>
      <c r="C23" s="4" t="n">
        <v>-24</v>
      </c>
    </row>
    <row r="24" spans="1:4">
      <c r="A24" s="3" t="s">
        <v>395</v>
      </c>
      <c r="B24" s="4" t="n">
        <v>3</v>
      </c>
      <c r="C24" s="4" t="n">
        <v>20</v>
      </c>
    </row>
    <row r="25" spans="1:4">
      <c r="A25" s="3" t="s">
        <v>396</v>
      </c>
      <c r="B25" s="4" t="n">
        <v>0</v>
      </c>
      <c r="C25" s="4" t="n">
        <v>0</v>
      </c>
    </row>
    <row r="26" spans="1:4">
      <c r="A26" s="3" t="s">
        <v>400</v>
      </c>
    </row>
    <row r="27" spans="1:4">
      <c r="A27" s="9" t="s">
        <v>389</v>
      </c>
    </row>
    <row r="28" spans="1:4">
      <c r="A28" s="3" t="s">
        <v>394</v>
      </c>
      <c r="B28" s="4" t="n">
        <v>0</v>
      </c>
      <c r="C28" s="4" t="n">
        <v>0</v>
      </c>
    </row>
    <row r="29" spans="1:4">
      <c r="A29" s="3" t="s">
        <v>395</v>
      </c>
      <c r="B29" s="4" t="n">
        <v>-2</v>
      </c>
      <c r="C29" s="4" t="n">
        <v>-2</v>
      </c>
    </row>
    <row r="30" spans="1:4">
      <c r="A30" s="3" t="s">
        <v>396</v>
      </c>
      <c r="B30" s="4" t="n">
        <v>0</v>
      </c>
      <c r="C30" s="4" t="n">
        <v>0</v>
      </c>
    </row>
    <row r="31" spans="1:4">
      <c r="A31" s="3" t="s">
        <v>401</v>
      </c>
    </row>
    <row r="32" spans="1:4">
      <c r="A32" s="9" t="s">
        <v>389</v>
      </c>
    </row>
    <row r="33" spans="1:4">
      <c r="A33" s="3" t="s">
        <v>394</v>
      </c>
      <c r="B33" s="4" t="n">
        <v>15</v>
      </c>
      <c r="C33" s="4" t="n">
        <v>42</v>
      </c>
    </row>
    <row r="34" spans="1:4">
      <c r="A34" s="3" t="s">
        <v>395</v>
      </c>
      <c r="B34" s="4" t="n">
        <v>27</v>
      </c>
      <c r="C34" s="4" t="n">
        <v>43</v>
      </c>
    </row>
    <row r="35" spans="1:4">
      <c r="A35" s="3" t="s">
        <v>396</v>
      </c>
      <c r="B35" s="4" t="n">
        <v>-8</v>
      </c>
      <c r="C35" s="4" t="n">
        <v>0</v>
      </c>
    </row>
    <row r="36" spans="1:4">
      <c r="A36" s="3" t="s">
        <v>402</v>
      </c>
    </row>
    <row r="37" spans="1:4">
      <c r="A37" s="9" t="s">
        <v>389</v>
      </c>
    </row>
    <row r="38" spans="1:4">
      <c r="A38" s="3" t="s">
        <v>352</v>
      </c>
      <c r="B38" s="4" t="n">
        <v>1851</v>
      </c>
      <c r="D38" s="4" t="n">
        <v>1851</v>
      </c>
    </row>
    <row r="39" spans="1:4">
      <c r="A39" s="3" t="s">
        <v>403</v>
      </c>
    </row>
    <row r="40" spans="1:4">
      <c r="A40" s="9" t="s">
        <v>389</v>
      </c>
    </row>
    <row r="41" spans="1:4">
      <c r="A41" s="3" t="s">
        <v>394</v>
      </c>
      <c r="B41" s="4" t="n">
        <v>1</v>
      </c>
    </row>
    <row r="42" spans="1:4">
      <c r="A42" s="3" t="s">
        <v>395</v>
      </c>
      <c r="B42" s="4" t="n">
        <v>-8</v>
      </c>
    </row>
    <row r="43" spans="1:4">
      <c r="A43" s="3" t="s">
        <v>396</v>
      </c>
      <c r="B43" s="4" t="n">
        <v>0</v>
      </c>
    </row>
    <row r="44" spans="1:4">
      <c r="A44" s="3" t="s">
        <v>404</v>
      </c>
    </row>
    <row r="45" spans="1:4">
      <c r="A45" s="9" t="s">
        <v>389</v>
      </c>
    </row>
    <row r="46" spans="1:4">
      <c r="A46" s="3" t="s">
        <v>352</v>
      </c>
      <c r="B46" s="4" t="n">
        <v>8</v>
      </c>
      <c r="D46" s="4" t="n">
        <v>12</v>
      </c>
    </row>
    <row r="47" spans="1:4">
      <c r="A47" s="3" t="s">
        <v>405</v>
      </c>
    </row>
    <row r="48" spans="1:4">
      <c r="A48" s="9" t="s">
        <v>389</v>
      </c>
    </row>
    <row r="49" spans="1:4">
      <c r="A49" s="3" t="s">
        <v>394</v>
      </c>
      <c r="B49" s="4" t="n">
        <v>-1</v>
      </c>
      <c r="C49" s="4" t="n">
        <v>-157</v>
      </c>
    </row>
    <row r="50" spans="1:4">
      <c r="A50" s="3" t="s">
        <v>395</v>
      </c>
      <c r="B50" s="4" t="n">
        <v>1</v>
      </c>
      <c r="C50" s="4" t="n">
        <v>-2</v>
      </c>
    </row>
    <row r="51" spans="1:4">
      <c r="A51" s="3" t="s">
        <v>396</v>
      </c>
      <c r="B51" s="4" t="n">
        <v>0</v>
      </c>
      <c r="C51" s="4" t="n">
        <v>0</v>
      </c>
    </row>
    <row r="52" spans="1:4">
      <c r="A52" s="3" t="s">
        <v>406</v>
      </c>
    </row>
    <row r="53" spans="1:4">
      <c r="A53" s="9" t="s">
        <v>389</v>
      </c>
    </row>
    <row r="54" spans="1:4">
      <c r="A54" s="3" t="s">
        <v>407</v>
      </c>
      <c r="B54" s="4" t="n">
        <v>-6</v>
      </c>
      <c r="C54" s="4" t="n">
        <v>22</v>
      </c>
    </row>
    <row r="55" spans="1:4">
      <c r="A55" s="3" t="s">
        <v>408</v>
      </c>
    </row>
    <row r="56" spans="1:4">
      <c r="A56" s="9" t="s">
        <v>389</v>
      </c>
    </row>
    <row r="57" spans="1:4">
      <c r="A57" s="3" t="s">
        <v>407</v>
      </c>
      <c r="B57" s="4" t="n">
        <v>-9</v>
      </c>
      <c r="C57" s="4" t="n">
        <v>29</v>
      </c>
    </row>
    <row r="58" spans="1:4">
      <c r="A58" s="3" t="s">
        <v>409</v>
      </c>
    </row>
    <row r="59" spans="1:4">
      <c r="A59" s="9" t="s">
        <v>389</v>
      </c>
    </row>
    <row r="60" spans="1:4">
      <c r="A60" s="3" t="s">
        <v>407</v>
      </c>
      <c r="B60" s="4" t="n">
        <v>3</v>
      </c>
      <c r="C60" s="4" t="n">
        <v>-7</v>
      </c>
    </row>
    <row r="61" spans="1:4">
      <c r="A61" s="3" t="s">
        <v>410</v>
      </c>
    </row>
    <row r="62" spans="1:4">
      <c r="A62" s="9" t="s">
        <v>389</v>
      </c>
    </row>
    <row r="63" spans="1:4">
      <c r="A63" s="3" t="s">
        <v>407</v>
      </c>
      <c r="B63" s="4" t="n">
        <v>33</v>
      </c>
      <c r="C63" s="4" t="n">
        <v>-277</v>
      </c>
    </row>
    <row r="64" spans="1:4">
      <c r="A64" s="3" t="s">
        <v>411</v>
      </c>
    </row>
    <row r="65" spans="1:4">
      <c r="A65" s="9" t="s">
        <v>389</v>
      </c>
    </row>
    <row r="66" spans="1:4">
      <c r="A66" s="3" t="s">
        <v>407</v>
      </c>
      <c r="B66" s="4" t="n">
        <v>-19</v>
      </c>
      <c r="C66" s="4" t="n">
        <v>51</v>
      </c>
    </row>
    <row r="67" spans="1:4">
      <c r="A67" s="3" t="s">
        <v>412</v>
      </c>
    </row>
    <row r="68" spans="1:4">
      <c r="A68" s="9" t="s">
        <v>389</v>
      </c>
    </row>
    <row r="69" spans="1:4">
      <c r="A69" s="3" t="s">
        <v>352</v>
      </c>
      <c r="B69" s="4" t="n">
        <v>1118</v>
      </c>
      <c r="D69" s="4" t="n">
        <v>1163</v>
      </c>
    </row>
    <row r="70" spans="1:4">
      <c r="A70" s="3" t="s">
        <v>413</v>
      </c>
    </row>
    <row r="71" spans="1:4">
      <c r="A71" s="9" t="s">
        <v>389</v>
      </c>
    </row>
    <row r="72" spans="1:4">
      <c r="A72" s="3" t="s">
        <v>407</v>
      </c>
      <c r="B72" s="4" t="n">
        <v>22</v>
      </c>
      <c r="C72" s="4" t="n">
        <v>-58</v>
      </c>
    </row>
    <row r="73" spans="1:4">
      <c r="A73" s="3" t="s">
        <v>414</v>
      </c>
    </row>
    <row r="74" spans="1:4">
      <c r="A74" s="9" t="s">
        <v>389</v>
      </c>
    </row>
    <row r="75" spans="1:4">
      <c r="A75" s="3" t="s">
        <v>407</v>
      </c>
      <c r="B75" s="4" t="n">
        <v>-42</v>
      </c>
      <c r="C75" s="4" t="n">
        <v>306</v>
      </c>
    </row>
    <row r="76" spans="1:4">
      <c r="A76" s="3" t="s">
        <v>350</v>
      </c>
    </row>
    <row r="77" spans="1:4">
      <c r="A77" s="9" t="s">
        <v>389</v>
      </c>
    </row>
    <row r="78" spans="1:4">
      <c r="A78" s="3" t="s">
        <v>352</v>
      </c>
      <c r="B78" s="4" t="n">
        <v>11645</v>
      </c>
      <c r="D78" s="4" t="n">
        <v>11213</v>
      </c>
    </row>
    <row r="79" spans="1:4">
      <c r="A79" s="3" t="s">
        <v>394</v>
      </c>
      <c r="B79" s="4" t="n">
        <v>-11</v>
      </c>
      <c r="C79" s="4" t="n">
        <v>-666</v>
      </c>
    </row>
    <row r="80" spans="1:4">
      <c r="A80" s="3" t="s">
        <v>415</v>
      </c>
    </row>
    <row r="81" spans="1:4">
      <c r="A81" s="9" t="s">
        <v>389</v>
      </c>
    </row>
    <row r="82" spans="1:4">
      <c r="A82" s="3" t="s">
        <v>352</v>
      </c>
      <c r="B82" s="4" t="n">
        <v>5</v>
      </c>
      <c r="D82" s="4" t="n">
        <v>100</v>
      </c>
    </row>
    <row r="83" spans="1:4">
      <c r="A83" s="3" t="s">
        <v>394</v>
      </c>
      <c r="B83" s="4" t="n">
        <v>-13</v>
      </c>
      <c r="C83" s="4" t="n">
        <v>-145</v>
      </c>
    </row>
    <row r="84" spans="1:4">
      <c r="A84" s="3" t="s">
        <v>416</v>
      </c>
    </row>
    <row r="85" spans="1:4">
      <c r="A85" s="9" t="s">
        <v>389</v>
      </c>
    </row>
    <row r="86" spans="1:4">
      <c r="A86" s="3" t="s">
        <v>352</v>
      </c>
      <c r="B86" s="4" t="n">
        <v>11640</v>
      </c>
      <c r="D86" s="4" t="n">
        <v>11113</v>
      </c>
    </row>
    <row r="87" spans="1:4">
      <c r="A87" s="3" t="s">
        <v>394</v>
      </c>
      <c r="B87" s="4" t="n">
        <v>2</v>
      </c>
      <c r="C87" s="4" t="n">
        <v>-521</v>
      </c>
    </row>
    <row r="88" spans="1:4">
      <c r="A88" s="3" t="s">
        <v>361</v>
      </c>
    </row>
    <row r="89" spans="1:4">
      <c r="A89" s="9" t="s">
        <v>389</v>
      </c>
    </row>
    <row r="90" spans="1:4">
      <c r="A90" s="3" t="s">
        <v>417</v>
      </c>
      <c r="B90" s="4" t="n">
        <v>255</v>
      </c>
      <c r="D90" s="4" t="n">
        <v>178</v>
      </c>
    </row>
    <row r="91" spans="1:4">
      <c r="A91" s="3" t="s">
        <v>372</v>
      </c>
    </row>
    <row r="92" spans="1:4">
      <c r="A92" s="9" t="s">
        <v>389</v>
      </c>
    </row>
    <row r="93" spans="1:4">
      <c r="A93" s="3" t="s">
        <v>417</v>
      </c>
      <c r="B93" s="4" t="n">
        <v>50</v>
      </c>
      <c r="D93" s="4" t="n">
        <v>109</v>
      </c>
    </row>
    <row r="94" spans="1:4">
      <c r="A94" s="3" t="s">
        <v>407</v>
      </c>
      <c r="B94" s="4" t="n">
        <v>65</v>
      </c>
      <c r="C94" s="4" t="n">
        <v>-72</v>
      </c>
    </row>
    <row r="95" spans="1:4">
      <c r="A95" s="3" t="s">
        <v>373</v>
      </c>
    </row>
    <row r="96" spans="1:4">
      <c r="A96" s="9" t="s">
        <v>389</v>
      </c>
    </row>
    <row r="97" spans="1:4">
      <c r="A97" s="3" t="s">
        <v>352</v>
      </c>
      <c r="B97" s="4" t="n">
        <v>6259</v>
      </c>
      <c r="D97" s="4" t="n">
        <v>5276</v>
      </c>
    </row>
    <row r="98" spans="1:4">
      <c r="A98" s="3" t="s">
        <v>418</v>
      </c>
    </row>
    <row r="99" spans="1:4">
      <c r="A99" s="9" t="s">
        <v>389</v>
      </c>
    </row>
    <row r="100" spans="1:4">
      <c r="A100" s="3" t="s">
        <v>407</v>
      </c>
      <c r="B100" s="4" t="n">
        <v>-10</v>
      </c>
      <c r="C100" s="4" t="n">
        <v>-25</v>
      </c>
    </row>
    <row r="101" spans="1:4">
      <c r="A101" s="3" t="s">
        <v>419</v>
      </c>
    </row>
    <row r="102" spans="1:4">
      <c r="A102" s="9" t="s">
        <v>389</v>
      </c>
    </row>
    <row r="103" spans="1:4">
      <c r="A103" s="3" t="s">
        <v>407</v>
      </c>
      <c r="B103" s="4" t="n">
        <v>0</v>
      </c>
      <c r="C103" s="4" t="n">
        <v>-3</v>
      </c>
    </row>
    <row r="104" spans="1:4">
      <c r="A104" s="3" t="s">
        <v>420</v>
      </c>
    </row>
    <row r="105" spans="1:4">
      <c r="A105" s="9" t="s">
        <v>389</v>
      </c>
    </row>
    <row r="106" spans="1:4">
      <c r="A106" s="3" t="s">
        <v>407</v>
      </c>
      <c r="B106" s="4" t="n">
        <v>36</v>
      </c>
      <c r="C106" s="4" t="n">
        <v>-62</v>
      </c>
    </row>
    <row r="107" spans="1:4">
      <c r="A107" s="3" t="s">
        <v>377</v>
      </c>
    </row>
    <row r="108" spans="1:4">
      <c r="A108" s="9" t="s">
        <v>389</v>
      </c>
    </row>
    <row r="109" spans="1:4">
      <c r="A109" s="3" t="s">
        <v>352</v>
      </c>
      <c r="B109" s="4" t="n">
        <v>466</v>
      </c>
      <c r="D109" s="6" t="n">
        <v>447</v>
      </c>
    </row>
    <row r="110" spans="1:4">
      <c r="A110" s="3" t="s">
        <v>421</v>
      </c>
    </row>
    <row r="111" spans="1:4">
      <c r="A111" s="9" t="s">
        <v>389</v>
      </c>
    </row>
    <row r="112" spans="1:4">
      <c r="A112" s="3" t="s">
        <v>407</v>
      </c>
      <c r="B112" s="4" t="n">
        <v>-3</v>
      </c>
      <c r="C112" s="4" t="n">
        <v>-1</v>
      </c>
    </row>
    <row r="113" spans="1:4">
      <c r="A113" s="3" t="s">
        <v>422</v>
      </c>
    </row>
    <row r="114" spans="1:4">
      <c r="A114" s="9" t="s">
        <v>389</v>
      </c>
    </row>
    <row r="115" spans="1:4">
      <c r="A115" s="3" t="s">
        <v>407</v>
      </c>
      <c r="B115" s="4" t="n">
        <v>31</v>
      </c>
      <c r="C115" s="4" t="n">
        <v>23</v>
      </c>
    </row>
    <row r="116" spans="1:4">
      <c r="A116" s="3" t="s">
        <v>423</v>
      </c>
    </row>
    <row r="117" spans="1:4">
      <c r="A117" s="9" t="s">
        <v>389</v>
      </c>
    </row>
    <row r="118" spans="1:4">
      <c r="A118" s="3" t="s">
        <v>407</v>
      </c>
      <c r="B118" s="4" t="n">
        <v>-1</v>
      </c>
      <c r="C118" s="4" t="n">
        <v>-2</v>
      </c>
    </row>
    <row r="119" spans="1:4">
      <c r="A119" s="3" t="s">
        <v>424</v>
      </c>
    </row>
    <row r="120" spans="1:4">
      <c r="A120" s="9" t="s">
        <v>389</v>
      </c>
    </row>
    <row r="121" spans="1:4">
      <c r="A121" s="3" t="s">
        <v>407</v>
      </c>
      <c r="B121" s="4" t="n">
        <v>0</v>
      </c>
      <c r="C121" s="4" t="n">
        <v>-10</v>
      </c>
    </row>
    <row r="122" spans="1:4">
      <c r="A122" s="3" t="s">
        <v>425</v>
      </c>
    </row>
    <row r="123" spans="1:4">
      <c r="A123" s="9" t="s">
        <v>389</v>
      </c>
    </row>
    <row r="124" spans="1:4">
      <c r="A124" s="3" t="s">
        <v>407</v>
      </c>
      <c r="B124" s="6" t="n">
        <v>12</v>
      </c>
      <c r="C124" s="6"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426</v>
      </c>
      <c r="B1" s="2" t="s">
        <v>427</v>
      </c>
      <c r="C1" s="2" t="s">
        <v>428</v>
      </c>
    </row>
    <row r="2" spans="1:3">
      <c r="A2" s="9" t="s">
        <v>429</v>
      </c>
    </row>
    <row r="3" spans="1:3">
      <c r="A3" s="3" t="s">
        <v>430</v>
      </c>
      <c r="B3" s="11" t="n">
        <v>2500</v>
      </c>
    </row>
    <row r="4" spans="1:3">
      <c r="A4" s="3" t="s">
        <v>431</v>
      </c>
      <c r="C4" s="6" t="n">
        <v>2639</v>
      </c>
    </row>
    <row r="5" spans="1:3">
      <c r="A5" s="3" t="s">
        <v>432</v>
      </c>
    </row>
    <row r="6" spans="1:3">
      <c r="A6" s="9" t="s">
        <v>429</v>
      </c>
    </row>
    <row r="7" spans="1:3">
      <c r="A7" s="3" t="s">
        <v>430</v>
      </c>
      <c r="B7" s="11" t="n">
        <v>1500</v>
      </c>
    </row>
    <row r="8" spans="1:3">
      <c r="A8" s="3" t="s">
        <v>433</v>
      </c>
      <c r="B8" s="3" t="s">
        <v>434</v>
      </c>
    </row>
    <row r="9" spans="1:3">
      <c r="A9" s="3" t="s">
        <v>435</v>
      </c>
    </row>
    <row r="10" spans="1:3">
      <c r="A10" s="9" t="s">
        <v>429</v>
      </c>
    </row>
    <row r="11" spans="1:3">
      <c r="A11" s="3" t="s">
        <v>430</v>
      </c>
      <c r="B11" s="11" t="n">
        <v>500</v>
      </c>
    </row>
    <row r="12" spans="1:3">
      <c r="A12" s="3" t="s">
        <v>436</v>
      </c>
      <c r="C12" s="3" t="s">
        <v>437</v>
      </c>
    </row>
    <row r="13" spans="1:3">
      <c r="A13" s="3" t="s">
        <v>438</v>
      </c>
    </row>
    <row r="14" spans="1:3">
      <c r="A14" s="9" t="s">
        <v>429</v>
      </c>
    </row>
    <row r="15" spans="1:3">
      <c r="A15" s="3" t="s">
        <v>430</v>
      </c>
      <c r="B15" s="4" t="n">
        <v>500</v>
      </c>
    </row>
    <row r="16" spans="1:3">
      <c r="A16" s="3" t="s">
        <v>436</v>
      </c>
      <c r="C16" s="3" t="s">
        <v>439</v>
      </c>
    </row>
    <row r="17" spans="1:3">
      <c r="A17" s="3" t="s">
        <v>440</v>
      </c>
    </row>
    <row r="18" spans="1:3">
      <c r="A18" s="9" t="s">
        <v>429</v>
      </c>
    </row>
    <row r="19" spans="1:3">
      <c r="A19" s="3" t="s">
        <v>436</v>
      </c>
      <c r="C19" s="3" t="s">
        <v>441</v>
      </c>
    </row>
    <row r="20" spans="1:3">
      <c r="A20" s="3" t="s">
        <v>442</v>
      </c>
      <c r="B20" s="11"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43</v>
      </c>
      <c r="B1" s="2" t="s">
        <v>1</v>
      </c>
    </row>
    <row r="2" spans="1:4">
      <c r="B2" s="2" t="s">
        <v>444</v>
      </c>
      <c r="C2" s="2" t="s">
        <v>2</v>
      </c>
      <c r="D2" s="2" t="s">
        <v>56</v>
      </c>
    </row>
    <row r="3" spans="1:4">
      <c r="A3" s="3" t="s">
        <v>445</v>
      </c>
    </row>
    <row r="4" spans="1:4">
      <c r="A4" s="9" t="s">
        <v>446</v>
      </c>
    </row>
    <row r="5" spans="1:4">
      <c r="A5" s="3" t="s">
        <v>446</v>
      </c>
      <c r="B5" s="6" t="n">
        <v>3300</v>
      </c>
    </row>
    <row r="6" spans="1:4">
      <c r="A6" s="3" t="s">
        <v>447</v>
      </c>
    </row>
    <row r="7" spans="1:4">
      <c r="A7" s="9" t="s">
        <v>448</v>
      </c>
    </row>
    <row r="8" spans="1:4">
      <c r="A8" s="3" t="s">
        <v>447</v>
      </c>
      <c r="C8" s="6" t="n">
        <v>578</v>
      </c>
    </row>
    <row r="9" spans="1:4">
      <c r="A9" s="3" t="s">
        <v>449</v>
      </c>
      <c r="C9" s="4" t="n">
        <v>232</v>
      </c>
    </row>
    <row r="10" spans="1:4">
      <c r="A10" s="3" t="s">
        <v>450</v>
      </c>
    </row>
    <row r="11" spans="1:4">
      <c r="A11" s="9" t="s">
        <v>450</v>
      </c>
    </row>
    <row r="12" spans="1:4">
      <c r="A12" s="3" t="s">
        <v>451</v>
      </c>
      <c r="C12" s="6" t="n">
        <v>530</v>
      </c>
      <c r="D12" s="6" t="n">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22</v>
      </c>
      <c r="D2" s="2" t="s">
        <v>56</v>
      </c>
    </row>
    <row r="3" spans="1:4">
      <c r="A3" s="9" t="s">
        <v>453</v>
      </c>
    </row>
    <row r="4" spans="1:4">
      <c r="A4" s="3" t="s">
        <v>90</v>
      </c>
      <c r="B4" s="6" t="n">
        <v>-10206</v>
      </c>
      <c r="D4" s="6" t="n">
        <v>-11205</v>
      </c>
    </row>
    <row r="5" spans="1:4">
      <c r="A5" s="3" t="s">
        <v>105</v>
      </c>
      <c r="B5" s="4" t="n">
        <v>1184</v>
      </c>
      <c r="C5" s="6" t="n">
        <v>1493</v>
      </c>
    </row>
    <row r="6" spans="1:4">
      <c r="A6" s="9" t="s">
        <v>47</v>
      </c>
    </row>
    <row r="7" spans="1:4">
      <c r="A7" s="3" t="s">
        <v>48</v>
      </c>
      <c r="B7" s="4" t="n">
        <v>921</v>
      </c>
      <c r="C7" s="4" t="n">
        <v>-277</v>
      </c>
    </row>
    <row r="8" spans="1:4">
      <c r="A8" s="3" t="s">
        <v>49</v>
      </c>
      <c r="B8" s="4" t="n">
        <v>-121</v>
      </c>
      <c r="C8" s="4" t="n">
        <v>-427</v>
      </c>
    </row>
    <row r="9" spans="1:4">
      <c r="A9" s="3" t="s">
        <v>50</v>
      </c>
      <c r="B9" s="4" t="n">
        <v>159</v>
      </c>
      <c r="C9" s="4" t="n">
        <v>52</v>
      </c>
    </row>
    <row r="10" spans="1:4">
      <c r="A10" s="3" t="s">
        <v>51</v>
      </c>
      <c r="B10" s="4" t="n">
        <v>41</v>
      </c>
      <c r="C10" s="4" t="n">
        <v>31</v>
      </c>
    </row>
    <row r="11" spans="1:4">
      <c r="A11" s="3" t="s">
        <v>454</v>
      </c>
      <c r="B11" s="4" t="n">
        <v>2184</v>
      </c>
      <c r="C11" s="4" t="n">
        <v>872</v>
      </c>
    </row>
    <row r="12" spans="1:4">
      <c r="A12" s="9" t="s">
        <v>455</v>
      </c>
    </row>
    <row r="13" spans="1:4">
      <c r="A13" s="3" t="s">
        <v>456</v>
      </c>
      <c r="B13" s="4" t="n">
        <v>472</v>
      </c>
      <c r="C13" s="4" t="n">
        <v>34</v>
      </c>
    </row>
    <row r="14" spans="1:4">
      <c r="A14" s="3" t="s">
        <v>457</v>
      </c>
      <c r="B14" s="4" t="n">
        <v>408</v>
      </c>
    </row>
    <row r="15" spans="1:4">
      <c r="A15" s="3" t="s">
        <v>458</v>
      </c>
      <c r="B15" s="4" t="n">
        <v>-11</v>
      </c>
      <c r="C15" s="4" t="n">
        <v>-666</v>
      </c>
    </row>
    <row r="16" spans="1:4">
      <c r="A16" s="9" t="s">
        <v>459</v>
      </c>
    </row>
    <row r="17" spans="1:4">
      <c r="A17" s="3" t="s">
        <v>460</v>
      </c>
      <c r="B17" s="4" t="n">
        <v>-120</v>
      </c>
    </row>
    <row r="18" spans="1:4">
      <c r="A18" s="9" t="s">
        <v>461</v>
      </c>
    </row>
    <row r="19" spans="1:4">
      <c r="A19" s="3" t="s">
        <v>460</v>
      </c>
      <c r="B19" s="4" t="n">
        <v>-19</v>
      </c>
    </row>
    <row r="20" spans="1:4">
      <c r="A20" s="9" t="s">
        <v>462</v>
      </c>
    </row>
    <row r="21" spans="1:4">
      <c r="A21" s="3" t="s">
        <v>460</v>
      </c>
      <c r="B21" s="4" t="n">
        <v>41</v>
      </c>
    </row>
    <row r="22" spans="1:4">
      <c r="A22" s="9" t="s">
        <v>455</v>
      </c>
    </row>
    <row r="23" spans="1:4">
      <c r="A23" s="3" t="s">
        <v>456</v>
      </c>
      <c r="B23" s="4" t="n">
        <v>47</v>
      </c>
      <c r="C23" s="4" t="n">
        <v>106</v>
      </c>
    </row>
    <row r="24" spans="1:4">
      <c r="A24" s="3" t="s">
        <v>457</v>
      </c>
      <c r="B24" s="4" t="n">
        <v>0</v>
      </c>
    </row>
    <row r="25" spans="1:4">
      <c r="A25" s="3" t="s">
        <v>463</v>
      </c>
      <c r="B25" s="4" t="n">
        <v>4</v>
      </c>
      <c r="C25" s="4" t="n">
        <v>255</v>
      </c>
    </row>
    <row r="26" spans="1:4">
      <c r="A26" s="9" t="s">
        <v>459</v>
      </c>
    </row>
    <row r="27" spans="1:4">
      <c r="A27" s="3" t="s">
        <v>460</v>
      </c>
      <c r="B27" s="4" t="n">
        <v>45</v>
      </c>
    </row>
    <row r="28" spans="1:4">
      <c r="A28" s="9" t="s">
        <v>464</v>
      </c>
    </row>
    <row r="29" spans="1:4">
      <c r="A29" s="3" t="s">
        <v>460</v>
      </c>
      <c r="B29" s="4" t="n">
        <v>7</v>
      </c>
    </row>
    <row r="30" spans="1:4">
      <c r="A30" s="9" t="s">
        <v>462</v>
      </c>
    </row>
    <row r="31" spans="1:4">
      <c r="A31" s="3" t="s">
        <v>460</v>
      </c>
      <c r="B31" s="4" t="n">
        <v>-15</v>
      </c>
    </row>
    <row r="32" spans="1:4">
      <c r="A32" s="9" t="s">
        <v>455</v>
      </c>
    </row>
    <row r="33" spans="1:4">
      <c r="A33" s="3" t="s">
        <v>456</v>
      </c>
      <c r="B33" s="4" t="n">
        <v>519</v>
      </c>
      <c r="C33" s="4" t="n">
        <v>140</v>
      </c>
    </row>
    <row r="34" spans="1:4">
      <c r="A34" s="3" t="s">
        <v>457</v>
      </c>
      <c r="B34" s="4" t="n">
        <v>408</v>
      </c>
    </row>
    <row r="35" spans="1:4">
      <c r="A35" s="3" t="s">
        <v>463</v>
      </c>
      <c r="B35" s="4" t="n">
        <v>-7</v>
      </c>
      <c r="C35" s="4" t="n">
        <v>-411</v>
      </c>
    </row>
    <row r="36" spans="1:4">
      <c r="A36" s="9" t="s">
        <v>459</v>
      </c>
    </row>
    <row r="37" spans="1:4">
      <c r="A37" s="3" t="s">
        <v>460</v>
      </c>
      <c r="B37" s="4" t="n">
        <v>-75</v>
      </c>
    </row>
    <row r="38" spans="1:4">
      <c r="A38" s="9" t="s">
        <v>461</v>
      </c>
    </row>
    <row r="39" spans="1:4">
      <c r="A39" s="3" t="s">
        <v>460</v>
      </c>
      <c r="B39" s="4" t="n">
        <v>-12</v>
      </c>
    </row>
    <row r="40" spans="1:4">
      <c r="A40" s="9" t="s">
        <v>462</v>
      </c>
    </row>
    <row r="41" spans="1:4">
      <c r="A41" s="3" t="s">
        <v>460</v>
      </c>
      <c r="B41" s="4" t="n">
        <v>26</v>
      </c>
    </row>
    <row r="42" spans="1:4">
      <c r="A42" s="3" t="s">
        <v>465</v>
      </c>
      <c r="B42" s="4" t="n">
        <v>-5</v>
      </c>
    </row>
    <row r="43" spans="1:4">
      <c r="A43" s="3" t="s">
        <v>466</v>
      </c>
    </row>
    <row r="44" spans="1:4">
      <c r="A44" s="9" t="s">
        <v>462</v>
      </c>
    </row>
    <row r="45" spans="1:4">
      <c r="A45" s="3" t="s">
        <v>467</v>
      </c>
      <c r="B45" s="4" t="n">
        <v>0</v>
      </c>
    </row>
    <row r="46" spans="1:4">
      <c r="A46" s="3" t="s">
        <v>468</v>
      </c>
    </row>
    <row r="47" spans="1:4">
      <c r="A47" s="9" t="s">
        <v>459</v>
      </c>
    </row>
    <row r="48" spans="1:4">
      <c r="A48" s="3" t="s">
        <v>460</v>
      </c>
      <c r="B48" s="4" t="n">
        <v>-19</v>
      </c>
    </row>
    <row r="49" spans="1:4">
      <c r="A49" s="3" t="s">
        <v>469</v>
      </c>
    </row>
    <row r="50" spans="1:4">
      <c r="A50" s="9" t="s">
        <v>459</v>
      </c>
    </row>
    <row r="51" spans="1:4">
      <c r="A51" s="3" t="s">
        <v>460</v>
      </c>
      <c r="B51" s="4" t="n">
        <v>-107</v>
      </c>
    </row>
    <row r="52" spans="1:4">
      <c r="A52" s="3" t="s">
        <v>470</v>
      </c>
    </row>
    <row r="53" spans="1:4">
      <c r="A53" s="9" t="s">
        <v>459</v>
      </c>
    </row>
    <row r="54" spans="1:4">
      <c r="A54" s="3" t="s">
        <v>460</v>
      </c>
      <c r="B54" s="4" t="n">
        <v>-4</v>
      </c>
    </row>
    <row r="55" spans="1:4">
      <c r="A55" s="3" t="s">
        <v>471</v>
      </c>
    </row>
    <row r="56" spans="1:4">
      <c r="A56" s="9" t="s">
        <v>459</v>
      </c>
    </row>
    <row r="57" spans="1:4">
      <c r="A57" s="3" t="s">
        <v>460</v>
      </c>
      <c r="B57" s="4" t="n">
        <v>10</v>
      </c>
    </row>
    <row r="58" spans="1:4">
      <c r="A58" s="3" t="s">
        <v>472</v>
      </c>
    </row>
    <row r="59" spans="1:4">
      <c r="A59" s="9" t="s">
        <v>461</v>
      </c>
    </row>
    <row r="60" spans="1:4">
      <c r="A60" s="3" t="s">
        <v>460</v>
      </c>
      <c r="B60" s="4" t="n">
        <v>-19</v>
      </c>
    </row>
    <row r="61" spans="1:4">
      <c r="A61" s="3" t="s">
        <v>473</v>
      </c>
    </row>
    <row r="62" spans="1:4">
      <c r="A62" s="9" t="s">
        <v>462</v>
      </c>
    </row>
    <row r="63" spans="1:4">
      <c r="A63" s="3" t="s">
        <v>460</v>
      </c>
      <c r="B63" s="4" t="n">
        <v>46</v>
      </c>
    </row>
    <row r="64" spans="1:4">
      <c r="A64" s="3" t="s">
        <v>474</v>
      </c>
    </row>
    <row r="65" spans="1:4">
      <c r="A65" s="9" t="s">
        <v>453</v>
      </c>
    </row>
    <row r="66" spans="1:4">
      <c r="A66" s="3" t="s">
        <v>475</v>
      </c>
      <c r="B66" s="4" t="n">
        <v>-8860</v>
      </c>
      <c r="D66" s="4" t="n">
        <v>-9780</v>
      </c>
    </row>
    <row r="67" spans="1:4">
      <c r="A67" s="3" t="s">
        <v>476</v>
      </c>
      <c r="B67" s="4" t="n">
        <v>193</v>
      </c>
      <c r="D67" s="4" t="n">
        <v>314</v>
      </c>
    </row>
    <row r="68" spans="1:4">
      <c r="A68" s="3" t="s">
        <v>477</v>
      </c>
      <c r="B68" s="4" t="n">
        <v>464</v>
      </c>
      <c r="D68" s="4" t="n">
        <v>305</v>
      </c>
    </row>
    <row r="69" spans="1:4">
      <c r="A69" s="3" t="s">
        <v>478</v>
      </c>
      <c r="B69" s="4" t="n">
        <v>-2003</v>
      </c>
      <c r="D69" s="4" t="n">
        <v>-2044</v>
      </c>
    </row>
    <row r="70" spans="1:4">
      <c r="A70" s="3" t="s">
        <v>90</v>
      </c>
      <c r="B70" s="4" t="n">
        <v>-10206</v>
      </c>
      <c r="D70" s="6" t="n">
        <v>-11205</v>
      </c>
    </row>
    <row r="71" spans="1:4">
      <c r="A71" s="3" t="s">
        <v>105</v>
      </c>
      <c r="B71" s="4" t="n">
        <v>1182</v>
      </c>
    </row>
    <row r="72" spans="1:4">
      <c r="A72" s="9" t="s">
        <v>47</v>
      </c>
    </row>
    <row r="73" spans="1:4">
      <c r="A73" s="3" t="s">
        <v>48</v>
      </c>
      <c r="B73" s="4" t="n">
        <v>920</v>
      </c>
    </row>
    <row r="74" spans="1:4">
      <c r="A74" s="3" t="s">
        <v>49</v>
      </c>
      <c r="B74" s="4" t="n">
        <v>-121</v>
      </c>
    </row>
    <row r="75" spans="1:4">
      <c r="A75" s="3" t="s">
        <v>50</v>
      </c>
      <c r="B75" s="4" t="n">
        <v>159</v>
      </c>
    </row>
    <row r="76" spans="1:4">
      <c r="A76" s="3" t="s">
        <v>51</v>
      </c>
      <c r="B76" s="4" t="n">
        <v>41</v>
      </c>
    </row>
    <row r="77" spans="1:4">
      <c r="A77" s="3" t="s">
        <v>454</v>
      </c>
      <c r="B77" s="4" t="n">
        <v>2181</v>
      </c>
    </row>
    <row r="78" spans="1:4">
      <c r="A78" s="9" t="s">
        <v>455</v>
      </c>
    </row>
    <row r="79" spans="1:4">
      <c r="A79" s="3" t="s">
        <v>479</v>
      </c>
      <c r="B79" s="4" t="n">
        <v>869</v>
      </c>
      <c r="C79" s="4" t="n">
        <v>-632</v>
      </c>
    </row>
    <row r="80" spans="1:4">
      <c r="A80" s="9" t="s">
        <v>459</v>
      </c>
    </row>
    <row r="81" spans="1:4">
      <c r="A81" s="3" t="s">
        <v>480</v>
      </c>
      <c r="B81" s="4" t="n">
        <v>-78</v>
      </c>
      <c r="C81" s="4" t="n">
        <v>-485</v>
      </c>
    </row>
    <row r="82" spans="1:4">
      <c r="A82" s="3" t="s">
        <v>460</v>
      </c>
      <c r="B82" s="4" t="n">
        <v>-120</v>
      </c>
      <c r="C82" s="4" t="n">
        <v>-199</v>
      </c>
    </row>
    <row r="83" spans="1:4">
      <c r="A83" s="3" t="s">
        <v>49</v>
      </c>
      <c r="B83" s="4" t="n">
        <v>-198</v>
      </c>
      <c r="C83" s="4" t="n">
        <v>-684</v>
      </c>
    </row>
    <row r="84" spans="1:4">
      <c r="A84" s="9" t="s">
        <v>461</v>
      </c>
    </row>
    <row r="85" spans="1:4">
      <c r="A85" s="3" t="s">
        <v>481</v>
      </c>
      <c r="B85" s="4" t="n">
        <v>258</v>
      </c>
      <c r="C85" s="4" t="n">
        <v>133</v>
      </c>
    </row>
    <row r="86" spans="1:4">
      <c r="A86" s="3" t="s">
        <v>460</v>
      </c>
      <c r="B86" s="4" t="n">
        <v>-19</v>
      </c>
      <c r="C86" s="4" t="n">
        <v>-70</v>
      </c>
    </row>
    <row r="87" spans="1:4">
      <c r="A87" s="3" t="s">
        <v>482</v>
      </c>
      <c r="B87" s="4" t="n">
        <v>239</v>
      </c>
      <c r="C87" s="4" t="n">
        <v>63</v>
      </c>
    </row>
    <row r="88" spans="1:4">
      <c r="A88" s="9" t="s">
        <v>462</v>
      </c>
    </row>
    <row r="89" spans="1:4">
      <c r="A89" s="3" t="s">
        <v>483</v>
      </c>
      <c r="B89" s="4" t="n">
        <v>-4</v>
      </c>
      <c r="C89" s="4" t="n">
        <v>6</v>
      </c>
    </row>
    <row r="90" spans="1:4">
      <c r="A90" s="3" t="s">
        <v>460</v>
      </c>
      <c r="B90" s="4" t="n">
        <v>41</v>
      </c>
      <c r="C90" s="4" t="n">
        <v>43</v>
      </c>
    </row>
    <row r="91" spans="1:4">
      <c r="A91" s="3" t="s">
        <v>51</v>
      </c>
      <c r="B91" s="4" t="n">
        <v>37</v>
      </c>
      <c r="C91" s="4" t="n">
        <v>49</v>
      </c>
    </row>
    <row r="92" spans="1:4">
      <c r="A92" s="3" t="s">
        <v>484</v>
      </c>
      <c r="B92" s="4" t="n">
        <v>947</v>
      </c>
      <c r="C92" s="4" t="n">
        <v>-1204</v>
      </c>
    </row>
    <row r="93" spans="1:4">
      <c r="A93" s="9" t="s">
        <v>455</v>
      </c>
    </row>
    <row r="94" spans="1:4">
      <c r="A94" s="3" t="s">
        <v>479</v>
      </c>
      <c r="B94" s="4" t="n">
        <v>51</v>
      </c>
      <c r="C94" s="4" t="n">
        <v>361</v>
      </c>
    </row>
    <row r="95" spans="1:4">
      <c r="A95" s="9" t="s">
        <v>459</v>
      </c>
    </row>
    <row r="96" spans="1:4">
      <c r="A96" s="3" t="s">
        <v>480</v>
      </c>
      <c r="B96" s="4" t="n">
        <v>32</v>
      </c>
      <c r="C96" s="4" t="n">
        <v>182</v>
      </c>
    </row>
    <row r="97" spans="1:4">
      <c r="A97" s="3" t="s">
        <v>460</v>
      </c>
      <c r="B97" s="4" t="n">
        <v>45</v>
      </c>
      <c r="C97" s="4" t="n">
        <v>75</v>
      </c>
    </row>
    <row r="98" spans="1:4">
      <c r="A98" s="3" t="s">
        <v>49</v>
      </c>
      <c r="B98" s="4" t="n">
        <v>77</v>
      </c>
      <c r="C98" s="4" t="n">
        <v>257</v>
      </c>
    </row>
    <row r="99" spans="1:4">
      <c r="A99" s="9" t="s">
        <v>464</v>
      </c>
    </row>
    <row r="100" spans="1:4">
      <c r="A100" s="3" t="s">
        <v>481</v>
      </c>
      <c r="B100" s="4" t="n">
        <v>-87</v>
      </c>
      <c r="C100" s="4" t="n">
        <v>-28</v>
      </c>
    </row>
    <row r="101" spans="1:4">
      <c r="A101" s="3" t="s">
        <v>460</v>
      </c>
      <c r="B101" s="4" t="n">
        <v>7</v>
      </c>
      <c r="C101" s="4" t="n">
        <v>17</v>
      </c>
    </row>
    <row r="102" spans="1:4">
      <c r="A102" s="3" t="s">
        <v>482</v>
      </c>
      <c r="B102" s="4" t="n">
        <v>-80</v>
      </c>
      <c r="C102" s="4" t="n">
        <v>-11</v>
      </c>
    </row>
    <row r="103" spans="1:4">
      <c r="A103" s="9" t="s">
        <v>462</v>
      </c>
    </row>
    <row r="104" spans="1:4">
      <c r="A104" s="3" t="s">
        <v>483</v>
      </c>
      <c r="B104" s="4" t="n">
        <v>19</v>
      </c>
      <c r="C104" s="4" t="n">
        <v>-3</v>
      </c>
    </row>
    <row r="105" spans="1:4">
      <c r="A105" s="3" t="s">
        <v>460</v>
      </c>
      <c r="B105" s="4" t="n">
        <v>-15</v>
      </c>
      <c r="C105" s="4" t="n">
        <v>-15</v>
      </c>
    </row>
    <row r="106" spans="1:4">
      <c r="A106" s="3" t="s">
        <v>51</v>
      </c>
      <c r="B106" s="4" t="n">
        <v>4</v>
      </c>
      <c r="C106" s="4" t="n">
        <v>-18</v>
      </c>
    </row>
    <row r="107" spans="1:4">
      <c r="A107" s="3" t="s">
        <v>485</v>
      </c>
      <c r="B107" s="4" t="n">
        <v>52</v>
      </c>
      <c r="C107" s="4" t="n">
        <v>589</v>
      </c>
    </row>
    <row r="108" spans="1:4">
      <c r="A108" s="9" t="s">
        <v>455</v>
      </c>
    </row>
    <row r="109" spans="1:4">
      <c r="A109" s="3" t="s">
        <v>479</v>
      </c>
      <c r="B109" s="4" t="n">
        <v>920</v>
      </c>
      <c r="C109" s="4" t="n">
        <v>-271</v>
      </c>
    </row>
    <row r="110" spans="1:4">
      <c r="A110" s="9" t="s">
        <v>459</v>
      </c>
    </row>
    <row r="111" spans="1:4">
      <c r="A111" s="3" t="s">
        <v>480</v>
      </c>
      <c r="B111" s="4" t="n">
        <v>-46</v>
      </c>
      <c r="C111" s="4" t="n">
        <v>-303</v>
      </c>
    </row>
    <row r="112" spans="1:4">
      <c r="A112" s="3" t="s">
        <v>460</v>
      </c>
      <c r="B112" s="4" t="n">
        <v>-75</v>
      </c>
      <c r="C112" s="4" t="n">
        <v>-124</v>
      </c>
    </row>
    <row r="113" spans="1:4">
      <c r="A113" s="3" t="s">
        <v>49</v>
      </c>
      <c r="B113" s="4" t="n">
        <v>-121</v>
      </c>
      <c r="C113" s="4" t="n">
        <v>-427</v>
      </c>
    </row>
    <row r="114" spans="1:4">
      <c r="A114" s="9" t="s">
        <v>461</v>
      </c>
    </row>
    <row r="115" spans="1:4">
      <c r="A115" s="3" t="s">
        <v>481</v>
      </c>
      <c r="B115" s="4" t="n">
        <v>171</v>
      </c>
      <c r="C115" s="4" t="n">
        <v>105</v>
      </c>
    </row>
    <row r="116" spans="1:4">
      <c r="A116" s="3" t="s">
        <v>460</v>
      </c>
      <c r="B116" s="4" t="n">
        <v>-12</v>
      </c>
      <c r="C116" s="4" t="n">
        <v>-53</v>
      </c>
    </row>
    <row r="117" spans="1:4">
      <c r="A117" s="3" t="s">
        <v>482</v>
      </c>
      <c r="B117" s="4" t="n">
        <v>159</v>
      </c>
      <c r="C117" s="4" t="n">
        <v>52</v>
      </c>
    </row>
    <row r="118" spans="1:4">
      <c r="A118" s="9" t="s">
        <v>462</v>
      </c>
    </row>
    <row r="119" spans="1:4">
      <c r="A119" s="3" t="s">
        <v>483</v>
      </c>
      <c r="B119" s="4" t="n">
        <v>15</v>
      </c>
      <c r="C119" s="4" t="n">
        <v>3</v>
      </c>
    </row>
    <row r="120" spans="1:4">
      <c r="A120" s="3" t="s">
        <v>460</v>
      </c>
      <c r="B120" s="4" t="n">
        <v>26</v>
      </c>
      <c r="C120" s="4" t="n">
        <v>28</v>
      </c>
    </row>
    <row r="121" spans="1:4">
      <c r="A121" s="3" t="s">
        <v>51</v>
      </c>
      <c r="B121" s="4" t="n">
        <v>41</v>
      </c>
      <c r="C121" s="4" t="n">
        <v>31</v>
      </c>
    </row>
    <row r="122" spans="1:4">
      <c r="A122" s="3" t="s">
        <v>485</v>
      </c>
      <c r="B122" s="4" t="n">
        <v>999</v>
      </c>
      <c r="C122" s="6" t="n">
        <v>-615</v>
      </c>
    </row>
    <row r="123" spans="1:4">
      <c r="A123" s="3" t="s">
        <v>486</v>
      </c>
    </row>
    <row r="124" spans="1:4">
      <c r="A124" s="9" t="s">
        <v>453</v>
      </c>
    </row>
    <row r="125" spans="1:4">
      <c r="A125" s="3" t="s">
        <v>105</v>
      </c>
      <c r="B125" s="4" t="n">
        <v>2</v>
      </c>
    </row>
    <row r="126" spans="1:4">
      <c r="A126" s="9" t="s">
        <v>47</v>
      </c>
    </row>
    <row r="127" spans="1:4">
      <c r="A127" s="3" t="s">
        <v>48</v>
      </c>
      <c r="B127" s="4" t="n">
        <v>1</v>
      </c>
    </row>
    <row r="128" spans="1:4">
      <c r="A128" s="3" t="s">
        <v>49</v>
      </c>
      <c r="B128" s="4" t="n">
        <v>0</v>
      </c>
    </row>
    <row r="129" spans="1:4">
      <c r="A129" s="3" t="s">
        <v>50</v>
      </c>
      <c r="B129" s="4" t="n">
        <v>0</v>
      </c>
    </row>
    <row r="130" spans="1:4">
      <c r="A130" s="3" t="s">
        <v>51</v>
      </c>
      <c r="B130" s="4" t="n">
        <v>0</v>
      </c>
    </row>
    <row r="131" spans="1:4">
      <c r="A131" s="3" t="s">
        <v>454</v>
      </c>
      <c r="B131" s="6"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7</v>
      </c>
      <c r="B1" s="2" t="s">
        <v>1</v>
      </c>
    </row>
    <row r="2" spans="1:4">
      <c r="B2" s="2" t="s">
        <v>2</v>
      </c>
      <c r="C2" s="2" t="s">
        <v>22</v>
      </c>
      <c r="D2" s="2" t="s">
        <v>56</v>
      </c>
    </row>
    <row r="3" spans="1:4">
      <c r="A3" s="9" t="s">
        <v>159</v>
      </c>
    </row>
    <row r="4" spans="1:4">
      <c r="A4" s="3" t="s">
        <v>488</v>
      </c>
      <c r="B4" s="4" t="n">
        <v>0</v>
      </c>
    </row>
    <row r="5" spans="1:4">
      <c r="A5" s="3" t="s">
        <v>489</v>
      </c>
      <c r="B5" s="4" t="n">
        <v>0</v>
      </c>
    </row>
    <row r="6" spans="1:4">
      <c r="A6" s="3" t="s">
        <v>490</v>
      </c>
      <c r="B6" s="6" t="n">
        <v>23220</v>
      </c>
    </row>
    <row r="7" spans="1:4">
      <c r="A7" s="3" t="s">
        <v>491</v>
      </c>
      <c r="B7" s="4" t="n">
        <v>2184</v>
      </c>
      <c r="C7" s="6" t="n">
        <v>872</v>
      </c>
    </row>
    <row r="8" spans="1:4">
      <c r="A8" s="3" t="s">
        <v>492</v>
      </c>
      <c r="B8" s="4" t="n">
        <v>-1585</v>
      </c>
    </row>
    <row r="9" spans="1:4">
      <c r="A9" s="3" t="s">
        <v>493</v>
      </c>
      <c r="B9" s="4" t="n">
        <v>-1</v>
      </c>
    </row>
    <row r="10" spans="1:4">
      <c r="A10" s="3" t="s">
        <v>494</v>
      </c>
      <c r="B10" s="4" t="n">
        <v>-1229</v>
      </c>
    </row>
    <row r="11" spans="1:4">
      <c r="A11" s="3" t="s">
        <v>495</v>
      </c>
      <c r="B11" s="4" t="n">
        <v>447</v>
      </c>
    </row>
    <row r="12" spans="1:4">
      <c r="A12" s="3" t="s">
        <v>496</v>
      </c>
      <c r="B12" s="4" t="n">
        <v>31</v>
      </c>
    </row>
    <row r="13" spans="1:4">
      <c r="A13" s="3" t="s">
        <v>497</v>
      </c>
      <c r="B13" s="4" t="n">
        <v>23067</v>
      </c>
    </row>
    <row r="14" spans="1:4">
      <c r="A14" s="3" t="s">
        <v>498</v>
      </c>
    </row>
    <row r="15" spans="1:4">
      <c r="A15" s="9" t="s">
        <v>159</v>
      </c>
    </row>
    <row r="16" spans="1:4">
      <c r="A16" s="3" t="s">
        <v>490</v>
      </c>
      <c r="B16" s="4" t="n">
        <v>65502</v>
      </c>
    </row>
    <row r="17" spans="1:4">
      <c r="A17" s="3" t="s">
        <v>491</v>
      </c>
      <c r="B17" s="4" t="n">
        <v>1182</v>
      </c>
    </row>
    <row r="18" spans="1:4">
      <c r="A18" s="3" t="s">
        <v>492</v>
      </c>
      <c r="B18" s="4" t="n">
        <v>-1585</v>
      </c>
    </row>
    <row r="19" spans="1:4">
      <c r="A19" s="3" t="s">
        <v>493</v>
      </c>
      <c r="B19" s="4" t="n">
        <v>0</v>
      </c>
    </row>
    <row r="20" spans="1:4">
      <c r="A20" s="3" t="s">
        <v>494</v>
      </c>
      <c r="B20" s="4" t="n">
        <v>0</v>
      </c>
    </row>
    <row r="21" spans="1:4">
      <c r="A21" s="3" t="s">
        <v>495</v>
      </c>
      <c r="B21" s="4" t="n">
        <v>0</v>
      </c>
    </row>
    <row r="22" spans="1:4">
      <c r="A22" s="3" t="s">
        <v>496</v>
      </c>
      <c r="B22" s="4" t="n">
        <v>0</v>
      </c>
    </row>
    <row r="23" spans="1:4">
      <c r="A23" s="3" t="s">
        <v>497</v>
      </c>
      <c r="B23" s="6" t="n">
        <v>65099</v>
      </c>
    </row>
    <row r="24" spans="1:4">
      <c r="A24" s="3" t="s">
        <v>499</v>
      </c>
    </row>
    <row r="25" spans="1:4">
      <c r="A25" s="9" t="s">
        <v>159</v>
      </c>
    </row>
    <row r="26" spans="1:4">
      <c r="A26" s="3" t="s">
        <v>489</v>
      </c>
      <c r="B26" s="4" t="n">
        <v>0</v>
      </c>
    </row>
    <row r="27" spans="1:4">
      <c r="A27" s="3" t="s">
        <v>490</v>
      </c>
      <c r="B27" s="6" t="n">
        <v>-11205</v>
      </c>
    </row>
    <row r="28" spans="1:4">
      <c r="A28" s="3" t="s">
        <v>491</v>
      </c>
      <c r="B28" s="4" t="n">
        <v>999</v>
      </c>
    </row>
    <row r="29" spans="1:4">
      <c r="A29" s="3" t="s">
        <v>492</v>
      </c>
      <c r="B29" s="4" t="n">
        <v>0</v>
      </c>
    </row>
    <row r="30" spans="1:4">
      <c r="A30" s="3" t="s">
        <v>493</v>
      </c>
      <c r="B30" s="4" t="n">
        <v>0</v>
      </c>
    </row>
    <row r="31" spans="1:4">
      <c r="A31" s="3" t="s">
        <v>494</v>
      </c>
      <c r="B31" s="4" t="n">
        <v>0</v>
      </c>
    </row>
    <row r="32" spans="1:4">
      <c r="A32" s="3" t="s">
        <v>495</v>
      </c>
      <c r="B32" s="4" t="n">
        <v>0</v>
      </c>
    </row>
    <row r="33" spans="1:4">
      <c r="A33" s="3" t="s">
        <v>496</v>
      </c>
      <c r="B33" s="4" t="n">
        <v>0</v>
      </c>
    </row>
    <row r="34" spans="1:4">
      <c r="A34" s="3" t="s">
        <v>497</v>
      </c>
      <c r="B34" s="6" t="n">
        <v>-10206</v>
      </c>
    </row>
    <row r="35" spans="1:4">
      <c r="A35" s="3" t="s">
        <v>500</v>
      </c>
    </row>
    <row r="36" spans="1:4">
      <c r="A36" s="9" t="s">
        <v>159</v>
      </c>
    </row>
    <row r="37" spans="1:4">
      <c r="A37" s="3" t="s">
        <v>501</v>
      </c>
      <c r="B37" s="4" t="n">
        <v>4273</v>
      </c>
      <c r="D37" s="4" t="n">
        <v>4288</v>
      </c>
    </row>
    <row r="38" spans="1:4">
      <c r="A38" s="3" t="s">
        <v>502</v>
      </c>
      <c r="B38" s="4" t="n">
        <v>-29</v>
      </c>
    </row>
    <row r="39" spans="1:4">
      <c r="A39" s="3" t="s">
        <v>503</v>
      </c>
      <c r="B39" s="4" t="n">
        <v>14</v>
      </c>
    </row>
    <row r="40" spans="1:4">
      <c r="A40" s="3" t="s">
        <v>490</v>
      </c>
      <c r="B40" s="6" t="n">
        <v>1760</v>
      </c>
    </row>
    <row r="41" spans="1:4">
      <c r="A41" s="3" t="s">
        <v>491</v>
      </c>
      <c r="B41" s="4" t="n">
        <v>0</v>
      </c>
    </row>
    <row r="42" spans="1:4">
      <c r="A42" s="3" t="s">
        <v>492</v>
      </c>
      <c r="B42" s="4" t="n">
        <v>0</v>
      </c>
    </row>
    <row r="43" spans="1:4">
      <c r="A43" s="3" t="s">
        <v>493</v>
      </c>
      <c r="B43" s="4" t="n">
        <v>0</v>
      </c>
    </row>
    <row r="44" spans="1:4">
      <c r="A44" s="3" t="s">
        <v>494</v>
      </c>
      <c r="B44" s="4" t="n">
        <v>0</v>
      </c>
    </row>
    <row r="45" spans="1:4">
      <c r="A45" s="3" t="s">
        <v>495</v>
      </c>
      <c r="B45" s="4" t="n">
        <v>0</v>
      </c>
    </row>
    <row r="46" spans="1:4">
      <c r="A46" s="3" t="s">
        <v>496</v>
      </c>
      <c r="B46" s="4" t="n">
        <v>0</v>
      </c>
    </row>
    <row r="47" spans="1:4">
      <c r="A47" s="3" t="s">
        <v>497</v>
      </c>
      <c r="B47" s="4" t="n">
        <v>1760</v>
      </c>
    </row>
    <row r="48" spans="1:4">
      <c r="A48" s="3" t="s">
        <v>504</v>
      </c>
    </row>
    <row r="49" spans="1:4">
      <c r="A49" s="9" t="s">
        <v>159</v>
      </c>
    </row>
    <row r="50" spans="1:4">
      <c r="A50" s="3" t="s">
        <v>490</v>
      </c>
      <c r="B50" s="4" t="n">
        <v>14993</v>
      </c>
    </row>
    <row r="51" spans="1:4">
      <c r="A51" s="3" t="s">
        <v>491</v>
      </c>
      <c r="B51" s="4" t="n">
        <v>0</v>
      </c>
    </row>
    <row r="52" spans="1:4">
      <c r="A52" s="3" t="s">
        <v>492</v>
      </c>
      <c r="B52" s="4" t="n">
        <v>0</v>
      </c>
    </row>
    <row r="53" spans="1:4">
      <c r="A53" s="3" t="s">
        <v>493</v>
      </c>
      <c r="B53" s="4" t="n">
        <v>0</v>
      </c>
    </row>
    <row r="54" spans="1:4">
      <c r="A54" s="3" t="s">
        <v>494</v>
      </c>
      <c r="B54" s="4" t="n">
        <v>0</v>
      </c>
    </row>
    <row r="55" spans="1:4">
      <c r="A55" s="3" t="s">
        <v>495</v>
      </c>
      <c r="B55" s="4" t="n">
        <v>204</v>
      </c>
    </row>
    <row r="56" spans="1:4">
      <c r="A56" s="3" t="s">
        <v>496</v>
      </c>
      <c r="B56" s="4" t="n">
        <v>0</v>
      </c>
    </row>
    <row r="57" spans="1:4">
      <c r="A57" s="3" t="s">
        <v>497</v>
      </c>
      <c r="B57" s="4" t="n">
        <v>15197</v>
      </c>
    </row>
    <row r="58" spans="1:4">
      <c r="A58" s="3" t="s">
        <v>505</v>
      </c>
    </row>
    <row r="59" spans="1:4">
      <c r="A59" s="9" t="s">
        <v>159</v>
      </c>
    </row>
    <row r="60" spans="1:4">
      <c r="A60" s="3" t="s">
        <v>490</v>
      </c>
      <c r="B60" s="4" t="n">
        <v>-47988</v>
      </c>
    </row>
    <row r="61" spans="1:4">
      <c r="A61" s="3" t="s">
        <v>491</v>
      </c>
      <c r="B61" s="4" t="n">
        <v>0</v>
      </c>
    </row>
    <row r="62" spans="1:4">
      <c r="A62" s="3" t="s">
        <v>492</v>
      </c>
      <c r="B62" s="4" t="n">
        <v>0</v>
      </c>
    </row>
    <row r="63" spans="1:4">
      <c r="A63" s="3" t="s">
        <v>493</v>
      </c>
      <c r="B63" s="4" t="n">
        <v>0</v>
      </c>
    </row>
    <row r="64" spans="1:4">
      <c r="A64" s="3" t="s">
        <v>494</v>
      </c>
      <c r="B64" s="4" t="n">
        <v>-1229</v>
      </c>
    </row>
    <row r="65" spans="1:4">
      <c r="A65" s="3" t="s">
        <v>495</v>
      </c>
      <c r="B65" s="4" t="n">
        <v>243</v>
      </c>
    </row>
    <row r="66" spans="1:4">
      <c r="A66" s="3" t="s">
        <v>496</v>
      </c>
      <c r="B66" s="4" t="n">
        <v>0</v>
      </c>
    </row>
    <row r="67" spans="1:4">
      <c r="A67" s="3" t="s">
        <v>497</v>
      </c>
      <c r="B67" s="6" t="n">
        <v>-48974</v>
      </c>
    </row>
    <row r="68" spans="1:4">
      <c r="A68" s="3" t="s">
        <v>486</v>
      </c>
    </row>
    <row r="69" spans="1:4">
      <c r="A69" s="9" t="s">
        <v>159</v>
      </c>
    </row>
    <row r="70" spans="1:4">
      <c r="A70" s="3" t="s">
        <v>488</v>
      </c>
      <c r="B70" s="4" t="n">
        <v>0</v>
      </c>
    </row>
    <row r="71" spans="1:4">
      <c r="A71" s="3" t="s">
        <v>490</v>
      </c>
      <c r="B71" s="6" t="n">
        <v>158</v>
      </c>
    </row>
    <row r="72" spans="1:4">
      <c r="A72" s="3" t="s">
        <v>491</v>
      </c>
      <c r="B72" s="4" t="n">
        <v>3</v>
      </c>
    </row>
    <row r="73" spans="1:4">
      <c r="A73" s="3" t="s">
        <v>492</v>
      </c>
      <c r="B73" s="4" t="n">
        <v>0</v>
      </c>
    </row>
    <row r="74" spans="1:4">
      <c r="A74" s="3" t="s">
        <v>493</v>
      </c>
      <c r="B74" s="4" t="n">
        <v>-1</v>
      </c>
    </row>
    <row r="75" spans="1:4">
      <c r="A75" s="3" t="s">
        <v>494</v>
      </c>
      <c r="B75" s="4" t="n">
        <v>0</v>
      </c>
    </row>
    <row r="76" spans="1:4">
      <c r="A76" s="3" t="s">
        <v>495</v>
      </c>
      <c r="B76" s="4" t="n">
        <v>0</v>
      </c>
    </row>
    <row r="77" spans="1:4">
      <c r="A77" s="3" t="s">
        <v>496</v>
      </c>
      <c r="B77" s="4" t="n">
        <v>31</v>
      </c>
    </row>
    <row r="78" spans="1:4">
      <c r="A78" s="3" t="s">
        <v>497</v>
      </c>
      <c r="B78" s="6" t="n">
        <v>1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2</v>
      </c>
    </row>
    <row r="3" spans="1:3">
      <c r="A3" s="9" t="s">
        <v>507</v>
      </c>
    </row>
    <row r="4" spans="1:3">
      <c r="A4" s="3" t="s">
        <v>27</v>
      </c>
      <c r="B4" s="6" t="n">
        <v>308</v>
      </c>
      <c r="C4" s="6" t="n">
        <v>311</v>
      </c>
    </row>
    <row r="5" spans="1:3">
      <c r="A5" s="3" t="s">
        <v>508</v>
      </c>
      <c r="B5" s="4" t="n">
        <v>57</v>
      </c>
      <c r="C5" s="4" t="n">
        <v>45</v>
      </c>
    </row>
    <row r="6" spans="1:3">
      <c r="A6" s="3" t="s">
        <v>509</v>
      </c>
      <c r="B6" s="4" t="n">
        <v>104</v>
      </c>
      <c r="C6" s="4" t="n">
        <v>0</v>
      </c>
    </row>
    <row r="7" spans="1:3">
      <c r="A7" s="3" t="s">
        <v>510</v>
      </c>
      <c r="B7" s="4" t="n">
        <v>84</v>
      </c>
    </row>
    <row r="8" spans="1:3">
      <c r="A8" s="9" t="s">
        <v>511</v>
      </c>
    </row>
    <row r="9" spans="1:3">
      <c r="A9" s="3" t="s">
        <v>512</v>
      </c>
      <c r="B9" s="4" t="n">
        <v>58</v>
      </c>
      <c r="C9" s="4" t="n">
        <v>3</v>
      </c>
    </row>
    <row r="10" spans="1:3">
      <c r="A10" s="3" t="s">
        <v>513</v>
      </c>
    </row>
    <row r="11" spans="1:3">
      <c r="A11" s="9" t="s">
        <v>507</v>
      </c>
    </row>
    <row r="12" spans="1:3">
      <c r="A12" s="3" t="s">
        <v>514</v>
      </c>
      <c r="B12" s="4" t="n">
        <v>87</v>
      </c>
      <c r="C12" s="4" t="n">
        <v>7</v>
      </c>
    </row>
    <row r="13" spans="1:3">
      <c r="A13" s="9" t="s">
        <v>511</v>
      </c>
    </row>
    <row r="14" spans="1:3">
      <c r="A14" s="3" t="s">
        <v>512</v>
      </c>
      <c r="B14" s="4" t="n">
        <v>1</v>
      </c>
    </row>
    <row r="15" spans="1:3">
      <c r="A15" s="9" t="s">
        <v>515</v>
      </c>
    </row>
    <row r="16" spans="1:3">
      <c r="A16" s="3" t="s">
        <v>295</v>
      </c>
      <c r="C16" s="4" t="n">
        <v>18</v>
      </c>
    </row>
    <row r="17" spans="1:3">
      <c r="A17" s="3" t="s">
        <v>303</v>
      </c>
      <c r="C17" s="4" t="n">
        <v>18</v>
      </c>
    </row>
    <row r="18" spans="1:3">
      <c r="A18" s="3" t="s">
        <v>516</v>
      </c>
    </row>
    <row r="19" spans="1:3">
      <c r="A19" s="9" t="s">
        <v>507</v>
      </c>
    </row>
    <row r="20" spans="1:3">
      <c r="A20" s="3" t="s">
        <v>514</v>
      </c>
      <c r="B20" s="4" t="n">
        <v>14</v>
      </c>
      <c r="C20" s="4" t="n">
        <v>220</v>
      </c>
    </row>
    <row r="21" spans="1:3">
      <c r="A21" s="3" t="s">
        <v>508</v>
      </c>
      <c r="B21" s="4" t="n">
        <v>57</v>
      </c>
      <c r="C21" s="4" t="n">
        <v>45</v>
      </c>
    </row>
    <row r="22" spans="1:3">
      <c r="A22" s="3" t="s">
        <v>510</v>
      </c>
      <c r="B22" s="4" t="n">
        <v>84</v>
      </c>
    </row>
    <row r="23" spans="1:3">
      <c r="A23" s="9" t="s">
        <v>511</v>
      </c>
    </row>
    <row r="24" spans="1:3">
      <c r="A24" s="3" t="s">
        <v>512</v>
      </c>
      <c r="B24" s="4" t="n">
        <v>53</v>
      </c>
      <c r="C24" s="4" t="n">
        <v>3</v>
      </c>
    </row>
    <row r="25" spans="1:3">
      <c r="A25" s="9" t="s">
        <v>515</v>
      </c>
    </row>
    <row r="26" spans="1:3">
      <c r="A26" s="3" t="s">
        <v>295</v>
      </c>
      <c r="B26" s="4" t="n">
        <v>-497</v>
      </c>
      <c r="C26" s="4" t="n">
        <v>-369</v>
      </c>
    </row>
    <row r="27" spans="1:3">
      <c r="A27" s="3" t="s">
        <v>275</v>
      </c>
    </row>
    <row r="28" spans="1:3">
      <c r="A28" s="9" t="s">
        <v>507</v>
      </c>
    </row>
    <row r="29" spans="1:3">
      <c r="A29" s="3" t="s">
        <v>514</v>
      </c>
      <c r="B29" s="4" t="n">
        <v>35</v>
      </c>
      <c r="C29" s="4" t="n">
        <v>31</v>
      </c>
    </row>
    <row r="30" spans="1:3">
      <c r="A30" s="9" t="s">
        <v>515</v>
      </c>
    </row>
    <row r="31" spans="1:3">
      <c r="A31" s="3" t="s">
        <v>276</v>
      </c>
      <c r="B31" s="4" t="n">
        <v>106</v>
      </c>
    </row>
    <row r="32" spans="1:3">
      <c r="A32" s="3" t="s">
        <v>517</v>
      </c>
    </row>
    <row r="33" spans="1:3">
      <c r="A33" s="9" t="s">
        <v>507</v>
      </c>
    </row>
    <row r="34" spans="1:3">
      <c r="A34" s="3" t="s">
        <v>514</v>
      </c>
      <c r="B34" s="4" t="n">
        <v>139</v>
      </c>
      <c r="C34" s="4" t="n">
        <v>63</v>
      </c>
    </row>
    <row r="35" spans="1:3">
      <c r="A35" s="3" t="s">
        <v>518</v>
      </c>
    </row>
    <row r="36" spans="1:3">
      <c r="A36" s="9" t="s">
        <v>507</v>
      </c>
    </row>
    <row r="37" spans="1:3">
      <c r="A37" s="3" t="s">
        <v>514</v>
      </c>
      <c r="C37" s="6" t="n">
        <v>199</v>
      </c>
    </row>
    <row r="38" spans="1:3">
      <c r="A38" s="3" t="s">
        <v>519</v>
      </c>
    </row>
    <row r="39" spans="1:3">
      <c r="A39" s="9" t="s">
        <v>507</v>
      </c>
    </row>
    <row r="40" spans="1:3">
      <c r="A40" s="3" t="s">
        <v>257</v>
      </c>
      <c r="B40" s="4" t="n">
        <v>20</v>
      </c>
    </row>
    <row r="41" spans="1:3">
      <c r="A41" s="3" t="s">
        <v>520</v>
      </c>
    </row>
    <row r="42" spans="1:3">
      <c r="A42" s="9" t="s">
        <v>507</v>
      </c>
    </row>
    <row r="43" spans="1:3">
      <c r="A43" s="3" t="s">
        <v>257</v>
      </c>
      <c r="B43"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6</v>
      </c>
    </row>
    <row r="2" spans="1:3">
      <c r="A2" s="3" t="s">
        <v>97</v>
      </c>
      <c r="B2" s="6" t="n">
        <v>446</v>
      </c>
      <c r="C2" s="6" t="n">
        <v>466</v>
      </c>
    </row>
    <row r="3" spans="1:3">
      <c r="A3" s="3" t="s">
        <v>98</v>
      </c>
      <c r="B3" s="6" t="n">
        <v>10298</v>
      </c>
      <c r="C3" s="6" t="n">
        <v>10621</v>
      </c>
    </row>
    <row r="4" spans="1:3">
      <c r="A4" s="3" t="s">
        <v>99</v>
      </c>
      <c r="B4" s="7" t="n">
        <v>0.25</v>
      </c>
      <c r="C4" s="7" t="n">
        <v>0.25</v>
      </c>
    </row>
    <row r="5" spans="1:3">
      <c r="A5" s="3" t="s">
        <v>100</v>
      </c>
      <c r="B5" s="4" t="n">
        <v>11200</v>
      </c>
      <c r="C5" s="4" t="n">
        <v>11200</v>
      </c>
    </row>
    <row r="6" spans="1:3">
      <c r="A6" s="3" t="s">
        <v>101</v>
      </c>
      <c r="B6" s="4" t="n">
        <v>7040</v>
      </c>
      <c r="C6" s="4" t="n">
        <v>7040</v>
      </c>
    </row>
    <row r="7" spans="1:3">
      <c r="A7" s="3" t="s">
        <v>102</v>
      </c>
      <c r="B7" s="4" t="n">
        <v>2767</v>
      </c>
      <c r="C7" s="4" t="n">
        <v>2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2</v>
      </c>
    </row>
    <row r="3" spans="1:3">
      <c r="A3" s="3" t="s">
        <v>517</v>
      </c>
    </row>
    <row r="4" spans="1:3">
      <c r="A4" s="9" t="s">
        <v>522</v>
      </c>
    </row>
    <row r="5" spans="1:3">
      <c r="A5" s="3" t="s">
        <v>523</v>
      </c>
      <c r="B5" s="6" t="n">
        <v>151</v>
      </c>
    </row>
    <row r="6" spans="1:3">
      <c r="A6" s="3" t="s">
        <v>524</v>
      </c>
      <c r="B6" s="4" t="n">
        <v>139</v>
      </c>
      <c r="C6" s="6" t="n">
        <v>63</v>
      </c>
    </row>
    <row r="7" spans="1:3">
      <c r="A7" s="3" t="s">
        <v>525</v>
      </c>
      <c r="B7" s="4" t="n">
        <v>-83</v>
      </c>
    </row>
    <row r="8" spans="1:3">
      <c r="A8" s="3" t="s">
        <v>526</v>
      </c>
      <c r="B8" s="4" t="n">
        <v>-2</v>
      </c>
    </row>
    <row r="9" spans="1:3">
      <c r="A9" s="3" t="s">
        <v>527</v>
      </c>
      <c r="B9" s="4" t="n">
        <v>205</v>
      </c>
    </row>
    <row r="10" spans="1:3">
      <c r="A10" s="3" t="s">
        <v>528</v>
      </c>
      <c r="B10" s="4" t="n">
        <v>2547</v>
      </c>
    </row>
    <row r="11" spans="1:3">
      <c r="A11" s="3" t="s">
        <v>529</v>
      </c>
    </row>
    <row r="12" spans="1:3">
      <c r="A12" s="9" t="s">
        <v>522</v>
      </c>
    </row>
    <row r="13" spans="1:3">
      <c r="A13" s="3" t="s">
        <v>523</v>
      </c>
      <c r="B13" s="4" t="n">
        <v>123</v>
      </c>
    </row>
    <row r="14" spans="1:3">
      <c r="A14" s="3" t="s">
        <v>524</v>
      </c>
      <c r="B14" s="4" t="n">
        <v>90</v>
      </c>
    </row>
    <row r="15" spans="1:3">
      <c r="A15" s="3" t="s">
        <v>525</v>
      </c>
      <c r="B15" s="4" t="n">
        <v>-36</v>
      </c>
    </row>
    <row r="16" spans="1:3">
      <c r="A16" s="3" t="s">
        <v>526</v>
      </c>
      <c r="B16" s="4" t="n">
        <v>0</v>
      </c>
    </row>
    <row r="17" spans="1:3">
      <c r="A17" s="3" t="s">
        <v>527</v>
      </c>
      <c r="B17" s="4" t="n">
        <v>177</v>
      </c>
    </row>
    <row r="18" spans="1:3">
      <c r="A18" s="3" t="s">
        <v>530</v>
      </c>
    </row>
    <row r="19" spans="1:3">
      <c r="A19" s="9" t="s">
        <v>522</v>
      </c>
    </row>
    <row r="20" spans="1:3">
      <c r="A20" s="3" t="s">
        <v>523</v>
      </c>
      <c r="B20" s="4" t="n">
        <v>6</v>
      </c>
    </row>
    <row r="21" spans="1:3">
      <c r="A21" s="3" t="s">
        <v>524</v>
      </c>
      <c r="B21" s="4" t="n">
        <v>16</v>
      </c>
    </row>
    <row r="22" spans="1:3">
      <c r="A22" s="3" t="s">
        <v>525</v>
      </c>
      <c r="B22" s="4" t="n">
        <v>-13</v>
      </c>
    </row>
    <row r="23" spans="1:3">
      <c r="A23" s="3" t="s">
        <v>526</v>
      </c>
      <c r="B23" s="4" t="n">
        <v>1</v>
      </c>
    </row>
    <row r="24" spans="1:3">
      <c r="A24" s="3" t="s">
        <v>527</v>
      </c>
      <c r="B24" s="4" t="n">
        <v>10</v>
      </c>
    </row>
    <row r="25" spans="1:3">
      <c r="A25" s="3" t="s">
        <v>531</v>
      </c>
    </row>
    <row r="26" spans="1:3">
      <c r="A26" s="9" t="s">
        <v>522</v>
      </c>
    </row>
    <row r="27" spans="1:3">
      <c r="A27" s="3" t="s">
        <v>523</v>
      </c>
      <c r="B27" s="4" t="n">
        <v>22</v>
      </c>
    </row>
    <row r="28" spans="1:3">
      <c r="A28" s="3" t="s">
        <v>524</v>
      </c>
      <c r="B28" s="4" t="n">
        <v>33</v>
      </c>
    </row>
    <row r="29" spans="1:3">
      <c r="A29" s="3" t="s">
        <v>525</v>
      </c>
      <c r="B29" s="4" t="n">
        <v>-34</v>
      </c>
    </row>
    <row r="30" spans="1:3">
      <c r="A30" s="3" t="s">
        <v>526</v>
      </c>
      <c r="B30" s="4" t="n">
        <v>-3</v>
      </c>
    </row>
    <row r="31" spans="1:3">
      <c r="A31" s="3" t="s">
        <v>527</v>
      </c>
      <c r="B31" s="4" t="n">
        <v>18</v>
      </c>
    </row>
    <row r="32" spans="1:3">
      <c r="A32" s="3" t="s">
        <v>518</v>
      </c>
    </row>
    <row r="33" spans="1:3">
      <c r="A33" s="9" t="s">
        <v>522</v>
      </c>
    </row>
    <row r="34" spans="1:3">
      <c r="A34" s="3" t="s">
        <v>524</v>
      </c>
      <c r="C34" s="6" t="n">
        <v>199</v>
      </c>
    </row>
    <row r="35" spans="1:3">
      <c r="A35" s="3" t="s">
        <v>528</v>
      </c>
      <c r="B35" s="6" t="n">
        <v>1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2</v>
      </c>
    </row>
    <row r="3" spans="1:3">
      <c r="A3" s="9" t="s">
        <v>533</v>
      </c>
    </row>
    <row r="4" spans="1:3">
      <c r="A4" s="3" t="s">
        <v>534</v>
      </c>
      <c r="B4" s="6" t="n">
        <v>43</v>
      </c>
      <c r="C4" s="6" t="n">
        <v>493</v>
      </c>
    </row>
    <row r="5" spans="1:3">
      <c r="A5" s="3" t="s">
        <v>535</v>
      </c>
      <c r="B5" s="6" t="n">
        <v>56</v>
      </c>
    </row>
    <row r="6" spans="1:3">
      <c r="A6" s="3" t="s">
        <v>536</v>
      </c>
    </row>
    <row r="7" spans="1:3">
      <c r="A7" s="9" t="s">
        <v>533</v>
      </c>
    </row>
    <row r="8" spans="1:3">
      <c r="A8" s="3" t="s">
        <v>537</v>
      </c>
      <c r="B8" s="3" t="s">
        <v>538</v>
      </c>
    </row>
    <row r="9" spans="1:3">
      <c r="A9" s="3" t="s">
        <v>539</v>
      </c>
      <c r="B9" s="6" t="n">
        <v>50</v>
      </c>
      <c r="C9" s="4" t="n">
        <v>59</v>
      </c>
    </row>
    <row r="10" spans="1:3">
      <c r="A10" s="3" t="s">
        <v>540</v>
      </c>
      <c r="B10" s="4" t="n">
        <v>78</v>
      </c>
      <c r="C10" s="4" t="n">
        <v>80</v>
      </c>
    </row>
    <row r="11" spans="1:3">
      <c r="A11" s="3" t="s">
        <v>541</v>
      </c>
      <c r="B11" s="4" t="n">
        <v>-161</v>
      </c>
      <c r="C11" s="4" t="n">
        <v>-164</v>
      </c>
    </row>
    <row r="12" spans="1:3">
      <c r="A12" s="3" t="s">
        <v>542</v>
      </c>
      <c r="B12" s="4" t="n">
        <v>0</v>
      </c>
      <c r="C12" s="4" t="n">
        <v>0</v>
      </c>
    </row>
    <row r="13" spans="1:3">
      <c r="A13" s="3" t="s">
        <v>543</v>
      </c>
      <c r="B13" s="4" t="n">
        <v>44</v>
      </c>
      <c r="C13" s="4" t="n">
        <v>46</v>
      </c>
    </row>
    <row r="14" spans="1:3">
      <c r="A14" s="3" t="s">
        <v>544</v>
      </c>
      <c r="B14" s="4" t="n">
        <v>11</v>
      </c>
      <c r="C14" s="4" t="n">
        <v>21</v>
      </c>
    </row>
    <row r="15" spans="1:3">
      <c r="A15" s="3" t="s">
        <v>545</v>
      </c>
      <c r="B15" s="4" t="n">
        <v>18</v>
      </c>
      <c r="C15" s="4" t="n">
        <v>8</v>
      </c>
    </row>
    <row r="16" spans="1:3">
      <c r="A16" s="3" t="s">
        <v>546</v>
      </c>
      <c r="B16" s="6" t="n">
        <v>29</v>
      </c>
      <c r="C16" s="4" t="n">
        <v>29</v>
      </c>
    </row>
    <row r="17" spans="1:3">
      <c r="A17" s="3" t="s">
        <v>547</v>
      </c>
    </row>
    <row r="18" spans="1:3">
      <c r="A18" s="9" t="s">
        <v>533</v>
      </c>
    </row>
    <row r="19" spans="1:3">
      <c r="A19" s="3" t="s">
        <v>537</v>
      </c>
      <c r="B19" s="3" t="s">
        <v>548</v>
      </c>
    </row>
    <row r="20" spans="1:3">
      <c r="A20" s="3" t="s">
        <v>539</v>
      </c>
      <c r="B20" s="6" t="n">
        <v>5</v>
      </c>
      <c r="C20" s="4" t="n">
        <v>5</v>
      </c>
    </row>
    <row r="21" spans="1:3">
      <c r="A21" s="3" t="s">
        <v>540</v>
      </c>
      <c r="B21" s="4" t="n">
        <v>8</v>
      </c>
      <c r="C21" s="4" t="n">
        <v>8</v>
      </c>
    </row>
    <row r="22" spans="1:3">
      <c r="A22" s="3" t="s">
        <v>541</v>
      </c>
      <c r="B22" s="4" t="n">
        <v>-3</v>
      </c>
      <c r="C22" s="4" t="n">
        <v>-3</v>
      </c>
    </row>
    <row r="23" spans="1:3">
      <c r="A23" s="3" t="s">
        <v>542</v>
      </c>
      <c r="B23" s="4" t="n">
        <v>-5</v>
      </c>
      <c r="C23" s="4" t="n">
        <v>-5</v>
      </c>
    </row>
    <row r="24" spans="1:3">
      <c r="A24" s="3" t="s">
        <v>543</v>
      </c>
      <c r="B24" s="4" t="n">
        <v>2</v>
      </c>
      <c r="C24" s="4" t="n">
        <v>2</v>
      </c>
    </row>
    <row r="25" spans="1:3">
      <c r="A25" s="3" t="s">
        <v>544</v>
      </c>
      <c r="B25" s="4" t="n">
        <v>7</v>
      </c>
      <c r="C25" s="4" t="n">
        <v>7</v>
      </c>
    </row>
    <row r="26" spans="1:3">
      <c r="A26" s="3" t="s">
        <v>545</v>
      </c>
      <c r="B26" s="4" t="n">
        <v>0</v>
      </c>
      <c r="C26" s="4" t="n">
        <v>0</v>
      </c>
    </row>
    <row r="27" spans="1:3">
      <c r="A27" s="3" t="s">
        <v>546</v>
      </c>
      <c r="B27" s="6" t="n">
        <v>7</v>
      </c>
      <c r="C27" s="6"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2</v>
      </c>
    </row>
    <row r="3" spans="1:3">
      <c r="A3" s="9" t="s">
        <v>34</v>
      </c>
    </row>
    <row r="4" spans="1:3">
      <c r="A4" s="3" t="s">
        <v>550</v>
      </c>
      <c r="B4" s="3" t="s">
        <v>551</v>
      </c>
    </row>
    <row r="5" spans="1:3">
      <c r="A5" s="3" t="s">
        <v>552</v>
      </c>
      <c r="B5" s="3" t="s">
        <v>553</v>
      </c>
    </row>
    <row r="6" spans="1:3">
      <c r="A6" s="3" t="s">
        <v>554</v>
      </c>
      <c r="B6" s="6" t="n">
        <v>323</v>
      </c>
      <c r="C6" s="6" t="n">
        <v>401</v>
      </c>
    </row>
    <row r="7" spans="1:3">
      <c r="A7" s="3" t="s">
        <v>555</v>
      </c>
      <c r="B7" s="3" t="s">
        <v>556</v>
      </c>
      <c r="C7" s="3" t="s">
        <v>557</v>
      </c>
    </row>
    <row r="8" spans="1:3">
      <c r="A8" s="9" t="s">
        <v>558</v>
      </c>
    </row>
    <row r="9" spans="1:3">
      <c r="A9" s="3" t="s">
        <v>559</v>
      </c>
      <c r="B9" s="6" t="n">
        <v>0</v>
      </c>
      <c r="C9" s="6" t="n">
        <v>0</v>
      </c>
    </row>
    <row r="10" spans="1:3">
      <c r="A10" s="3" t="s">
        <v>560</v>
      </c>
      <c r="B10" s="4" t="n">
        <v>-52</v>
      </c>
      <c r="C10" s="4" t="n">
        <v>-21</v>
      </c>
    </row>
    <row r="11" spans="1:3">
      <c r="A11" s="3" t="s">
        <v>561</v>
      </c>
      <c r="B11" s="4" t="n">
        <v>0</v>
      </c>
      <c r="C11" s="4" t="n">
        <v>0</v>
      </c>
    </row>
    <row r="12" spans="1:3">
      <c r="A12" s="3" t="s">
        <v>562</v>
      </c>
      <c r="B12" s="4" t="n">
        <v>-174</v>
      </c>
      <c r="C12" s="4" t="n">
        <v>-143</v>
      </c>
    </row>
    <row r="13" spans="1:3">
      <c r="A13" s="3" t="s">
        <v>563</v>
      </c>
      <c r="B13" s="4" t="n">
        <v>-30</v>
      </c>
      <c r="C13" s="4" t="n">
        <v>-6</v>
      </c>
    </row>
    <row r="14" spans="1:3">
      <c r="A14" s="3" t="s">
        <v>564</v>
      </c>
      <c r="B14" s="4" t="n">
        <v>-17</v>
      </c>
      <c r="C14" s="4" t="n">
        <v>-1</v>
      </c>
    </row>
    <row r="15" spans="1:3">
      <c r="A15" s="9" t="s">
        <v>565</v>
      </c>
    </row>
    <row r="16" spans="1:3">
      <c r="A16" s="3" t="s">
        <v>566</v>
      </c>
      <c r="B16" s="4" t="n">
        <v>665</v>
      </c>
      <c r="C16" s="4" t="n">
        <v>397</v>
      </c>
    </row>
    <row r="17" spans="1:3">
      <c r="A17" s="3" t="s">
        <v>509</v>
      </c>
      <c r="B17" s="4" t="n">
        <v>104</v>
      </c>
      <c r="C17" s="4" t="n">
        <v>0</v>
      </c>
    </row>
    <row r="18" spans="1:3">
      <c r="A18" s="3" t="s">
        <v>508</v>
      </c>
      <c r="B18" s="4" t="n">
        <v>57</v>
      </c>
      <c r="C18" s="4" t="n">
        <v>45</v>
      </c>
    </row>
    <row r="19" spans="1:3">
      <c r="A19" s="3" t="s">
        <v>567</v>
      </c>
      <c r="B19" s="4" t="n">
        <v>53</v>
      </c>
    </row>
    <row r="20" spans="1:3">
      <c r="A20" s="3" t="s">
        <v>568</v>
      </c>
      <c r="B20" s="4" t="n">
        <v>64</v>
      </c>
      <c r="C20" s="4" t="n">
        <v>6</v>
      </c>
    </row>
    <row r="21" spans="1:3">
      <c r="A21" s="3" t="s">
        <v>512</v>
      </c>
      <c r="B21" s="4" t="n">
        <v>58</v>
      </c>
      <c r="C21" s="4" t="n">
        <v>3</v>
      </c>
    </row>
    <row r="22" spans="1:3">
      <c r="A22" s="3" t="s">
        <v>569</v>
      </c>
      <c r="B22" s="4" t="n">
        <v>6</v>
      </c>
      <c r="C22" s="4" t="n">
        <v>3</v>
      </c>
    </row>
    <row r="23" spans="1:3">
      <c r="A23" s="3" t="s">
        <v>517</v>
      </c>
    </row>
    <row r="24" spans="1:3">
      <c r="A24" s="9" t="s">
        <v>565</v>
      </c>
    </row>
    <row r="25" spans="1:3">
      <c r="A25" s="3" t="s">
        <v>514</v>
      </c>
      <c r="B25" s="4" t="n">
        <v>139</v>
      </c>
      <c r="C25" s="4" t="n">
        <v>63</v>
      </c>
    </row>
    <row r="26" spans="1:3">
      <c r="A26" s="3" t="s">
        <v>518</v>
      </c>
    </row>
    <row r="27" spans="1:3">
      <c r="A27" s="9" t="s">
        <v>565</v>
      </c>
    </row>
    <row r="28" spans="1:3">
      <c r="A28" s="3" t="s">
        <v>514</v>
      </c>
      <c r="C28" s="4" t="n">
        <v>199</v>
      </c>
    </row>
    <row r="29" spans="1:3">
      <c r="A29" s="3" t="s">
        <v>513</v>
      </c>
    </row>
    <row r="30" spans="1:3">
      <c r="A30" s="9" t="s">
        <v>565</v>
      </c>
    </row>
    <row r="31" spans="1:3">
      <c r="A31" s="3" t="s">
        <v>514</v>
      </c>
      <c r="B31" s="4" t="n">
        <v>87</v>
      </c>
      <c r="C31" s="4" t="n">
        <v>7</v>
      </c>
    </row>
    <row r="32" spans="1:3">
      <c r="A32" s="3" t="s">
        <v>295</v>
      </c>
      <c r="C32" s="4" t="n">
        <v>18</v>
      </c>
    </row>
    <row r="33" spans="1:3">
      <c r="A33" s="3" t="s">
        <v>303</v>
      </c>
      <c r="C33" s="4" t="n">
        <v>18</v>
      </c>
    </row>
    <row r="34" spans="1:3">
      <c r="A34" s="3" t="s">
        <v>512</v>
      </c>
      <c r="B34" s="4" t="n">
        <v>1</v>
      </c>
    </row>
    <row r="35" spans="1:3">
      <c r="A35" s="3" t="s">
        <v>516</v>
      </c>
    </row>
    <row r="36" spans="1:3">
      <c r="A36" s="9" t="s">
        <v>565</v>
      </c>
    </row>
    <row r="37" spans="1:3">
      <c r="A37" s="3" t="s">
        <v>514</v>
      </c>
      <c r="B37" s="4" t="n">
        <v>14</v>
      </c>
      <c r="C37" s="4" t="n">
        <v>220</v>
      </c>
    </row>
    <row r="38" spans="1:3">
      <c r="A38" s="3" t="s">
        <v>295</v>
      </c>
      <c r="B38" s="4" t="n">
        <v>-497</v>
      </c>
      <c r="C38" s="4" t="n">
        <v>-369</v>
      </c>
    </row>
    <row r="39" spans="1:3">
      <c r="A39" s="3" t="s">
        <v>508</v>
      </c>
      <c r="B39" s="4" t="n">
        <v>57</v>
      </c>
      <c r="C39" s="4" t="n">
        <v>45</v>
      </c>
    </row>
    <row r="40" spans="1:3">
      <c r="A40" s="3" t="s">
        <v>512</v>
      </c>
      <c r="B40" s="4" t="n">
        <v>53</v>
      </c>
      <c r="C40" s="4" t="n">
        <v>3</v>
      </c>
    </row>
    <row r="41" spans="1:3">
      <c r="A41" s="3" t="s">
        <v>275</v>
      </c>
    </row>
    <row r="42" spans="1:3">
      <c r="A42" s="9" t="s">
        <v>565</v>
      </c>
    </row>
    <row r="43" spans="1:3">
      <c r="A43" s="3" t="s">
        <v>514</v>
      </c>
      <c r="B43" s="4" t="n">
        <v>35</v>
      </c>
      <c r="C43" s="6" t="n">
        <v>31</v>
      </c>
    </row>
    <row r="44" spans="1:3">
      <c r="A44" s="3" t="s">
        <v>276</v>
      </c>
      <c r="B44" s="6" t="n">
        <v>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0</v>
      </c>
      <c r="B1" s="2" t="s">
        <v>2</v>
      </c>
      <c r="C1" s="2" t="s">
        <v>56</v>
      </c>
    </row>
    <row r="2" spans="1:3">
      <c r="A2" s="9" t="s">
        <v>245</v>
      </c>
    </row>
    <row r="3" spans="1:3">
      <c r="A3" s="3" t="s">
        <v>307</v>
      </c>
      <c r="B3" s="6" t="n">
        <v>400</v>
      </c>
      <c r="C3" s="6" t="n">
        <v>384</v>
      </c>
    </row>
    <row r="4" spans="1:3">
      <c r="A4" s="3" t="s">
        <v>571</v>
      </c>
      <c r="B4" s="4" t="n">
        <v>6764</v>
      </c>
      <c r="C4" s="4" t="n">
        <v>6413</v>
      </c>
    </row>
    <row r="5" spans="1:3">
      <c r="A5" s="3" t="s">
        <v>572</v>
      </c>
      <c r="B5" s="4" t="n">
        <v>146</v>
      </c>
      <c r="C5" s="4" t="n">
        <v>201</v>
      </c>
    </row>
    <row r="6" spans="1:3">
      <c r="A6" s="3" t="s">
        <v>573</v>
      </c>
      <c r="B6" s="4" t="n">
        <v>60</v>
      </c>
      <c r="C6" s="4" t="n">
        <v>17</v>
      </c>
    </row>
    <row r="7" spans="1:3">
      <c r="A7" s="12" t="n">
        <v>1</v>
      </c>
    </row>
    <row r="8" spans="1:3">
      <c r="A8" s="9" t="s">
        <v>245</v>
      </c>
    </row>
    <row r="9" spans="1:3">
      <c r="A9" s="3" t="s">
        <v>307</v>
      </c>
      <c r="B9" s="4" t="n">
        <v>215</v>
      </c>
      <c r="C9" s="4" t="n">
        <v>202</v>
      </c>
    </row>
    <row r="10" spans="1:3">
      <c r="A10" s="3" t="s">
        <v>571</v>
      </c>
      <c r="B10" s="4" t="n">
        <v>1934</v>
      </c>
      <c r="C10" s="4" t="n">
        <v>1655</v>
      </c>
    </row>
    <row r="11" spans="1:3">
      <c r="A11" s="3" t="s">
        <v>574</v>
      </c>
      <c r="B11" s="4" t="n">
        <v>7</v>
      </c>
      <c r="C11" s="4" t="n">
        <v>4</v>
      </c>
    </row>
    <row r="12" spans="1:3">
      <c r="A12" s="3" t="s">
        <v>273</v>
      </c>
      <c r="B12" s="4" t="n">
        <v>2156</v>
      </c>
      <c r="C12" s="4" t="n">
        <v>1861</v>
      </c>
    </row>
    <row r="13" spans="1:3">
      <c r="A13" s="3" t="s">
        <v>575</v>
      </c>
      <c r="B13" s="4" t="n">
        <v>-5</v>
      </c>
      <c r="C13" s="4" t="n">
        <v>11</v>
      </c>
    </row>
    <row r="14" spans="1:3">
      <c r="A14" s="3" t="s">
        <v>274</v>
      </c>
      <c r="B14" s="4" t="n">
        <v>-5</v>
      </c>
      <c r="C14" s="4" t="n">
        <v>11</v>
      </c>
    </row>
    <row r="15" spans="1:3">
      <c r="A15" s="12" t="n">
        <v>2</v>
      </c>
    </row>
    <row r="16" spans="1:3">
      <c r="A16" s="9" t="s">
        <v>245</v>
      </c>
    </row>
    <row r="17" spans="1:3">
      <c r="A17" s="3" t="s">
        <v>307</v>
      </c>
      <c r="B17" s="4" t="n">
        <v>117</v>
      </c>
      <c r="C17" s="4" t="n">
        <v>115</v>
      </c>
    </row>
    <row r="18" spans="1:3">
      <c r="A18" s="3" t="s">
        <v>571</v>
      </c>
      <c r="B18" s="4" t="n">
        <v>4687</v>
      </c>
      <c r="C18" s="4" t="n">
        <v>4619</v>
      </c>
    </row>
    <row r="19" spans="1:3">
      <c r="A19" s="3" t="s">
        <v>574</v>
      </c>
      <c r="B19" s="4" t="n">
        <v>471</v>
      </c>
      <c r="C19" s="4" t="n">
        <v>878</v>
      </c>
    </row>
    <row r="20" spans="1:3">
      <c r="A20" s="3" t="s">
        <v>273</v>
      </c>
      <c r="B20" s="4" t="n">
        <v>5275</v>
      </c>
      <c r="C20" s="4" t="n">
        <v>5612</v>
      </c>
    </row>
    <row r="21" spans="1:3">
      <c r="A21" s="3" t="s">
        <v>575</v>
      </c>
      <c r="B21" s="4" t="n">
        <v>-300</v>
      </c>
      <c r="C21" s="4" t="n">
        <v>276</v>
      </c>
    </row>
    <row r="22" spans="1:3">
      <c r="A22" s="3" t="s">
        <v>274</v>
      </c>
      <c r="B22" s="4" t="n">
        <v>-300</v>
      </c>
      <c r="C22" s="4" t="n">
        <v>276</v>
      </c>
    </row>
    <row r="23" spans="1:3">
      <c r="A23" s="12" t="n">
        <v>3</v>
      </c>
    </row>
    <row r="24" spans="1:3">
      <c r="A24" s="9" t="s">
        <v>245</v>
      </c>
    </row>
    <row r="25" spans="1:3">
      <c r="A25" s="3" t="s">
        <v>307</v>
      </c>
      <c r="B25" s="4" t="n">
        <v>3</v>
      </c>
      <c r="C25" s="4" t="n">
        <v>4</v>
      </c>
    </row>
    <row r="26" spans="1:3">
      <c r="A26" s="3" t="s">
        <v>571</v>
      </c>
      <c r="B26" s="4" t="n">
        <v>143</v>
      </c>
      <c r="C26" s="4" t="n">
        <v>139</v>
      </c>
    </row>
    <row r="27" spans="1:3">
      <c r="A27" s="3" t="s">
        <v>574</v>
      </c>
      <c r="B27" s="4" t="n">
        <v>0</v>
      </c>
      <c r="C27" s="4" t="n">
        <v>0</v>
      </c>
    </row>
    <row r="28" spans="1:3">
      <c r="A28" s="3" t="s">
        <v>273</v>
      </c>
      <c r="B28" s="4" t="n">
        <v>146</v>
      </c>
      <c r="C28" s="4" t="n">
        <v>143</v>
      </c>
    </row>
    <row r="29" spans="1:3">
      <c r="A29" s="3" t="s">
        <v>575</v>
      </c>
      <c r="B29" s="4" t="n">
        <v>0</v>
      </c>
      <c r="C29" s="4" t="n">
        <v>0</v>
      </c>
    </row>
    <row r="30" spans="1:3">
      <c r="A30" s="3" t="s">
        <v>274</v>
      </c>
      <c r="B30" s="4" t="n">
        <v>0</v>
      </c>
      <c r="C30" s="4" t="n">
        <v>0</v>
      </c>
    </row>
    <row r="31" spans="1:3">
      <c r="A31" s="3" t="s">
        <v>576</v>
      </c>
    </row>
    <row r="32" spans="1:3">
      <c r="A32" s="9" t="s">
        <v>245</v>
      </c>
    </row>
    <row r="33" spans="1:3">
      <c r="A33" s="3" t="s">
        <v>307</v>
      </c>
      <c r="B33" s="4" t="n">
        <v>65</v>
      </c>
      <c r="C33" s="4" t="n">
        <v>63</v>
      </c>
    </row>
    <row r="34" spans="1:3">
      <c r="A34" s="3" t="s">
        <v>571</v>
      </c>
      <c r="B34" s="4" t="n">
        <v>0</v>
      </c>
      <c r="C34" s="4" t="n">
        <v>0</v>
      </c>
    </row>
    <row r="35" spans="1:3">
      <c r="A35" s="3" t="s">
        <v>574</v>
      </c>
      <c r="B35" s="4" t="n">
        <v>0</v>
      </c>
      <c r="C35" s="4" t="n">
        <v>0</v>
      </c>
    </row>
    <row r="36" spans="1:3">
      <c r="A36" s="3" t="s">
        <v>273</v>
      </c>
      <c r="B36" s="4" t="n">
        <v>65</v>
      </c>
      <c r="C36" s="4" t="n">
        <v>63</v>
      </c>
    </row>
    <row r="37" spans="1:3">
      <c r="A37" s="3" t="s">
        <v>575</v>
      </c>
      <c r="B37" s="4" t="n">
        <v>0</v>
      </c>
      <c r="C37" s="4" t="n">
        <v>0</v>
      </c>
    </row>
    <row r="38" spans="1:3">
      <c r="A38" s="3" t="s">
        <v>274</v>
      </c>
      <c r="B38" s="4" t="n">
        <v>0</v>
      </c>
      <c r="C38" s="4" t="n">
        <v>0</v>
      </c>
    </row>
    <row r="39" spans="1:3">
      <c r="A39" s="3" t="s">
        <v>577</v>
      </c>
    </row>
    <row r="40" spans="1:3">
      <c r="A40" s="9" t="s">
        <v>245</v>
      </c>
    </row>
    <row r="41" spans="1:3">
      <c r="A41" s="3" t="s">
        <v>307</v>
      </c>
      <c r="B41" s="4" t="n">
        <v>0</v>
      </c>
      <c r="C41" s="4" t="n">
        <v>0</v>
      </c>
    </row>
    <row r="42" spans="1:3">
      <c r="A42" s="3" t="s">
        <v>571</v>
      </c>
      <c r="B42" s="4" t="n">
        <v>0</v>
      </c>
      <c r="C42" s="4" t="n">
        <v>0</v>
      </c>
    </row>
    <row r="43" spans="1:3">
      <c r="A43" s="3" t="s">
        <v>574</v>
      </c>
      <c r="B43" s="4" t="n">
        <v>-356</v>
      </c>
      <c r="C43" s="4" t="n">
        <v>-369</v>
      </c>
    </row>
    <row r="44" spans="1:3">
      <c r="A44" s="3" t="s">
        <v>273</v>
      </c>
      <c r="B44" s="4" t="n">
        <v>-356</v>
      </c>
      <c r="C44" s="4" t="n">
        <v>-369</v>
      </c>
    </row>
    <row r="45" spans="1:3">
      <c r="A45" s="3" t="s">
        <v>575</v>
      </c>
      <c r="B45" s="4" t="n">
        <v>273</v>
      </c>
      <c r="C45" s="4" t="n">
        <v>-192</v>
      </c>
    </row>
    <row r="46" spans="1:3">
      <c r="A46" s="3" t="s">
        <v>274</v>
      </c>
      <c r="B46" s="4" t="n">
        <v>273</v>
      </c>
      <c r="C46" s="4" t="n">
        <v>-192</v>
      </c>
    </row>
    <row r="47" spans="1:3">
      <c r="A47" s="3" t="s">
        <v>172</v>
      </c>
    </row>
    <row r="48" spans="1:3">
      <c r="A48" s="9" t="s">
        <v>245</v>
      </c>
    </row>
    <row r="49" spans="1:3">
      <c r="A49" s="3" t="s">
        <v>307</v>
      </c>
      <c r="B49" s="4" t="n">
        <v>400</v>
      </c>
      <c r="C49" s="4" t="n">
        <v>384</v>
      </c>
    </row>
    <row r="50" spans="1:3">
      <c r="A50" s="3" t="s">
        <v>571</v>
      </c>
      <c r="B50" s="4" t="n">
        <v>6764</v>
      </c>
      <c r="C50" s="4" t="n">
        <v>6413</v>
      </c>
    </row>
    <row r="51" spans="1:3">
      <c r="A51" s="3" t="s">
        <v>574</v>
      </c>
      <c r="B51" s="4" t="n">
        <v>122</v>
      </c>
      <c r="C51" s="4" t="n">
        <v>513</v>
      </c>
    </row>
    <row r="52" spans="1:3">
      <c r="A52" s="3" t="s">
        <v>273</v>
      </c>
      <c r="B52" s="4" t="n">
        <v>7286</v>
      </c>
      <c r="C52" s="4" t="n">
        <v>7310</v>
      </c>
    </row>
    <row r="53" spans="1:3">
      <c r="A53" s="3" t="s">
        <v>575</v>
      </c>
      <c r="B53" s="4" t="n">
        <v>-32</v>
      </c>
      <c r="C53" s="4" t="n">
        <v>95</v>
      </c>
    </row>
    <row r="54" spans="1:3">
      <c r="A54" s="3" t="s">
        <v>274</v>
      </c>
      <c r="B54" s="4" t="n">
        <v>-32</v>
      </c>
      <c r="C54" s="4" t="n">
        <v>95</v>
      </c>
    </row>
    <row r="55" spans="1:3">
      <c r="A55" s="3" t="s">
        <v>578</v>
      </c>
    </row>
    <row r="56" spans="1:3">
      <c r="A56" s="9" t="s">
        <v>245</v>
      </c>
    </row>
    <row r="57" spans="1:3">
      <c r="A57" s="3" t="s">
        <v>574</v>
      </c>
      <c r="C57" s="4" t="n">
        <v>347</v>
      </c>
    </row>
    <row r="58" spans="1:3">
      <c r="A58" s="3" t="s">
        <v>579</v>
      </c>
    </row>
    <row r="59" spans="1:3">
      <c r="A59" s="9" t="s">
        <v>245</v>
      </c>
    </row>
    <row r="60" spans="1:3">
      <c r="A60" s="3" t="s">
        <v>574</v>
      </c>
      <c r="B60" s="4" t="n">
        <v>122</v>
      </c>
      <c r="C60" s="4" t="n">
        <v>166</v>
      </c>
    </row>
    <row r="61" spans="1:3">
      <c r="A61" s="3" t="s">
        <v>580</v>
      </c>
    </row>
    <row r="62" spans="1:3">
      <c r="A62" s="9" t="s">
        <v>245</v>
      </c>
    </row>
    <row r="63" spans="1:3">
      <c r="A63" s="3" t="s">
        <v>575</v>
      </c>
      <c r="C63" s="4" t="n">
        <v>42</v>
      </c>
    </row>
    <row r="64" spans="1:3">
      <c r="A64" s="3" t="s">
        <v>581</v>
      </c>
    </row>
    <row r="65" spans="1:3">
      <c r="A65" s="9" t="s">
        <v>245</v>
      </c>
    </row>
    <row r="66" spans="1:3">
      <c r="A66" s="3" t="s">
        <v>575</v>
      </c>
      <c r="B66" s="6" t="n">
        <v>32</v>
      </c>
      <c r="C66" s="6" t="n">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2</v>
      </c>
      <c r="B1" s="2" t="s">
        <v>1</v>
      </c>
    </row>
    <row r="2" spans="1:3">
      <c r="B2" s="2" t="s">
        <v>2</v>
      </c>
      <c r="C2" s="2" t="s">
        <v>22</v>
      </c>
    </row>
    <row r="3" spans="1:3">
      <c r="A3" s="9" t="s">
        <v>583</v>
      </c>
    </row>
    <row r="4" spans="1:3">
      <c r="A4" s="3" t="s">
        <v>65</v>
      </c>
      <c r="B4" s="6" t="n">
        <v>-367</v>
      </c>
      <c r="C4" s="6" t="n">
        <v>-315</v>
      </c>
    </row>
    <row r="5" spans="1:3">
      <c r="A5" s="3" t="s">
        <v>584</v>
      </c>
      <c r="B5" s="4" t="n">
        <v>-104</v>
      </c>
      <c r="C5" s="4" t="n">
        <v>0</v>
      </c>
    </row>
    <row r="6" spans="1:3">
      <c r="A6" s="3" t="s">
        <v>585</v>
      </c>
      <c r="B6" s="4" t="n">
        <v>-471</v>
      </c>
      <c r="C6" s="6" t="n">
        <v>-315</v>
      </c>
    </row>
    <row r="7" spans="1:3">
      <c r="A7" s="3" t="s">
        <v>510</v>
      </c>
      <c r="B7" s="4" t="n">
        <v>84</v>
      </c>
    </row>
    <row r="8" spans="1:3">
      <c r="A8" s="3" t="s">
        <v>516</v>
      </c>
    </row>
    <row r="9" spans="1:3">
      <c r="A9" s="9" t="s">
        <v>583</v>
      </c>
    </row>
    <row r="10" spans="1:3">
      <c r="A10" s="3" t="s">
        <v>510</v>
      </c>
      <c r="B10" s="4" t="n">
        <v>84</v>
      </c>
    </row>
    <row r="11" spans="1:3">
      <c r="A11" s="3" t="s">
        <v>519</v>
      </c>
    </row>
    <row r="12" spans="1:3">
      <c r="A12" s="9" t="s">
        <v>583</v>
      </c>
    </row>
    <row r="13" spans="1:3">
      <c r="A13" s="3" t="s">
        <v>257</v>
      </c>
      <c r="B13" s="4" t="n">
        <v>20</v>
      </c>
    </row>
    <row r="14" spans="1:3">
      <c r="A14" s="3" t="s">
        <v>520</v>
      </c>
    </row>
    <row r="15" spans="1:3">
      <c r="A15" s="9" t="s">
        <v>583</v>
      </c>
    </row>
    <row r="16" spans="1:3">
      <c r="A16" s="3" t="s">
        <v>257</v>
      </c>
      <c r="B16" s="6" t="n">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6</v>
      </c>
      <c r="B1" s="2" t="s">
        <v>2</v>
      </c>
      <c r="C1" s="2" t="s">
        <v>56</v>
      </c>
    </row>
    <row r="2" spans="1:3">
      <c r="A2" s="9" t="s">
        <v>587</v>
      </c>
    </row>
    <row r="3" spans="1:3">
      <c r="A3" s="3" t="s">
        <v>588</v>
      </c>
      <c r="B3" s="6" t="n">
        <v>33723</v>
      </c>
      <c r="C3" s="6" t="n">
        <v>33211</v>
      </c>
    </row>
    <row r="4" spans="1:3">
      <c r="A4" s="3" t="s">
        <v>589</v>
      </c>
      <c r="B4" s="6" t="n">
        <v>34081</v>
      </c>
      <c r="C4" s="6" t="n">
        <v>337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22</v>
      </c>
      <c r="D2" s="2" t="s">
        <v>56</v>
      </c>
    </row>
    <row r="3" spans="1:4">
      <c r="A3" s="9" t="s">
        <v>591</v>
      </c>
    </row>
    <row r="4" spans="1:4">
      <c r="A4" s="3" t="s">
        <v>592</v>
      </c>
      <c r="B4" s="6" t="n">
        <v>9118</v>
      </c>
      <c r="C4" s="6" t="n">
        <v>10282</v>
      </c>
    </row>
    <row r="5" spans="1:4">
      <c r="A5" s="3" t="s">
        <v>593</v>
      </c>
      <c r="B5" s="4" t="n">
        <v>0</v>
      </c>
      <c r="C5" s="4" t="n">
        <v>0</v>
      </c>
    </row>
    <row r="6" spans="1:4">
      <c r="A6" s="3" t="s">
        <v>594</v>
      </c>
      <c r="B6" s="4" t="n">
        <v>9118</v>
      </c>
      <c r="C6" s="4" t="n">
        <v>10282</v>
      </c>
    </row>
    <row r="7" spans="1:4">
      <c r="A7" s="3" t="s">
        <v>595</v>
      </c>
      <c r="B7" s="4" t="n">
        <v>1982</v>
      </c>
      <c r="C7" s="4" t="n">
        <v>2141</v>
      </c>
    </row>
    <row r="8" spans="1:4">
      <c r="A8" s="3" t="s">
        <v>596</v>
      </c>
      <c r="B8" s="4" t="n">
        <v>1507</v>
      </c>
      <c r="C8" s="4" t="n">
        <v>1894</v>
      </c>
    </row>
    <row r="9" spans="1:4">
      <c r="A9" s="3" t="s">
        <v>597</v>
      </c>
      <c r="B9" s="4" t="n">
        <v>73218</v>
      </c>
      <c r="C9" s="4" t="n">
        <v>77467</v>
      </c>
      <c r="D9" s="6" t="n">
        <v>70021</v>
      </c>
    </row>
    <row r="10" spans="1:4">
      <c r="A10" s="3" t="s">
        <v>598</v>
      </c>
      <c r="B10" s="4" t="n">
        <v>17983</v>
      </c>
      <c r="C10" s="4" t="n">
        <v>13796</v>
      </c>
      <c r="D10" s="4" t="n">
        <v>17249</v>
      </c>
    </row>
    <row r="11" spans="1:4">
      <c r="A11" s="3" t="s">
        <v>508</v>
      </c>
      <c r="B11" s="4" t="n">
        <v>57</v>
      </c>
      <c r="C11" s="4" t="n">
        <v>45</v>
      </c>
    </row>
    <row r="12" spans="1:4">
      <c r="A12" s="3" t="s">
        <v>510</v>
      </c>
      <c r="B12" s="4" t="n">
        <v>84</v>
      </c>
    </row>
    <row r="13" spans="1:4">
      <c r="A13" s="3" t="s">
        <v>512</v>
      </c>
      <c r="B13" s="4" t="n">
        <v>58</v>
      </c>
      <c r="C13" s="4" t="n">
        <v>3</v>
      </c>
    </row>
    <row r="14" spans="1:4">
      <c r="A14" s="3" t="s">
        <v>519</v>
      </c>
    </row>
    <row r="15" spans="1:4">
      <c r="A15" s="9" t="s">
        <v>591</v>
      </c>
    </row>
    <row r="16" spans="1:4">
      <c r="A16" s="3" t="s">
        <v>257</v>
      </c>
      <c r="B16" s="4" t="n">
        <v>20</v>
      </c>
    </row>
    <row r="17" spans="1:4">
      <c r="A17" s="3" t="s">
        <v>599</v>
      </c>
    </row>
    <row r="18" spans="1:4">
      <c r="A18" s="9" t="s">
        <v>591</v>
      </c>
    </row>
    <row r="19" spans="1:4">
      <c r="A19" s="3" t="s">
        <v>592</v>
      </c>
      <c r="B19" s="4" t="n">
        <v>1632</v>
      </c>
      <c r="C19" s="4" t="n">
        <v>1609</v>
      </c>
    </row>
    <row r="20" spans="1:4">
      <c r="A20" s="3" t="s">
        <v>593</v>
      </c>
      <c r="B20" s="4" t="n">
        <v>0</v>
      </c>
      <c r="C20" s="4" t="n">
        <v>141</v>
      </c>
    </row>
    <row r="21" spans="1:4">
      <c r="A21" s="3" t="s">
        <v>594</v>
      </c>
      <c r="B21" s="4" t="n">
        <v>1632</v>
      </c>
      <c r="C21" s="4" t="n">
        <v>1750</v>
      </c>
    </row>
    <row r="22" spans="1:4">
      <c r="A22" s="3" t="s">
        <v>595</v>
      </c>
      <c r="B22" s="4" t="n">
        <v>867</v>
      </c>
      <c r="C22" s="4" t="n">
        <v>927</v>
      </c>
    </row>
    <row r="23" spans="1:4">
      <c r="A23" s="3" t="s">
        <v>596</v>
      </c>
      <c r="B23" s="4" t="n">
        <v>885</v>
      </c>
      <c r="C23" s="4" t="n">
        <v>950</v>
      </c>
    </row>
    <row r="24" spans="1:4">
      <c r="A24" s="3" t="s">
        <v>597</v>
      </c>
      <c r="B24" s="4" t="n">
        <v>5044</v>
      </c>
      <c r="C24" s="4" t="n">
        <v>4316</v>
      </c>
      <c r="D24" s="4" t="n">
        <v>4067</v>
      </c>
    </row>
    <row r="25" spans="1:4">
      <c r="A25" s="3" t="s">
        <v>598</v>
      </c>
      <c r="B25" s="4" t="n">
        <v>1345</v>
      </c>
      <c r="C25" s="4" t="n">
        <v>1356</v>
      </c>
      <c r="D25" s="4" t="n">
        <v>1302</v>
      </c>
    </row>
    <row r="26" spans="1:4">
      <c r="A26" s="3" t="s">
        <v>514</v>
      </c>
      <c r="B26" s="4" t="n">
        <v>2</v>
      </c>
      <c r="C26" s="4" t="n">
        <v>3</v>
      </c>
    </row>
    <row r="27" spans="1:4">
      <c r="A27" s="3" t="s">
        <v>512</v>
      </c>
      <c r="B27" s="4" t="n">
        <v>4</v>
      </c>
    </row>
    <row r="28" spans="1:4">
      <c r="A28" s="3" t="s">
        <v>600</v>
      </c>
    </row>
    <row r="29" spans="1:4">
      <c r="A29" s="9" t="s">
        <v>591</v>
      </c>
    </row>
    <row r="30" spans="1:4">
      <c r="A30" s="3" t="s">
        <v>592</v>
      </c>
      <c r="B30" s="4" t="n">
        <v>913</v>
      </c>
      <c r="C30" s="4" t="n">
        <v>917</v>
      </c>
    </row>
    <row r="31" spans="1:4">
      <c r="A31" s="3" t="s">
        <v>593</v>
      </c>
      <c r="B31" s="4" t="n">
        <v>13</v>
      </c>
      <c r="C31" s="4" t="n">
        <v>18</v>
      </c>
    </row>
    <row r="32" spans="1:4">
      <c r="A32" s="3" t="s">
        <v>594</v>
      </c>
      <c r="B32" s="4" t="n">
        <v>926</v>
      </c>
      <c r="C32" s="4" t="n">
        <v>935</v>
      </c>
    </row>
    <row r="33" spans="1:4">
      <c r="A33" s="3" t="s">
        <v>595</v>
      </c>
      <c r="B33" s="4" t="n">
        <v>505</v>
      </c>
      <c r="C33" s="4" t="n">
        <v>523</v>
      </c>
    </row>
    <row r="34" spans="1:4">
      <c r="A34" s="3" t="s">
        <v>596</v>
      </c>
      <c r="B34" s="4" t="n">
        <v>507</v>
      </c>
      <c r="C34" s="4" t="n">
        <v>518</v>
      </c>
    </row>
    <row r="35" spans="1:4">
      <c r="A35" s="3" t="s">
        <v>597</v>
      </c>
      <c r="B35" s="4" t="n">
        <v>1959</v>
      </c>
      <c r="C35" s="4" t="n">
        <v>2108</v>
      </c>
      <c r="D35" s="4" t="n">
        <v>1785</v>
      </c>
    </row>
    <row r="36" spans="1:4">
      <c r="A36" s="3" t="s">
        <v>598</v>
      </c>
      <c r="B36" s="4" t="n">
        <v>874</v>
      </c>
      <c r="C36" s="4" t="n">
        <v>692</v>
      </c>
      <c r="D36" s="4" t="n">
        <v>804</v>
      </c>
    </row>
    <row r="37" spans="1:4">
      <c r="A37" s="3" t="s">
        <v>275</v>
      </c>
    </row>
    <row r="38" spans="1:4">
      <c r="A38" s="9" t="s">
        <v>591</v>
      </c>
    </row>
    <row r="39" spans="1:4">
      <c r="A39" s="3" t="s">
        <v>592</v>
      </c>
      <c r="B39" s="4" t="n">
        <v>1622</v>
      </c>
      <c r="C39" s="4" t="n">
        <v>1421</v>
      </c>
    </row>
    <row r="40" spans="1:4">
      <c r="A40" s="3" t="s">
        <v>593</v>
      </c>
      <c r="B40" s="4" t="n">
        <v>772</v>
      </c>
      <c r="C40" s="4" t="n">
        <v>943</v>
      </c>
    </row>
    <row r="41" spans="1:4">
      <c r="A41" s="3" t="s">
        <v>594</v>
      </c>
      <c r="B41" s="4" t="n">
        <v>2394</v>
      </c>
      <c r="C41" s="4" t="n">
        <v>2364</v>
      </c>
    </row>
    <row r="42" spans="1:4">
      <c r="A42" s="3" t="s">
        <v>595</v>
      </c>
      <c r="B42" s="4" t="n">
        <v>569</v>
      </c>
      <c r="C42" s="4" t="n">
        <v>581</v>
      </c>
    </row>
    <row r="43" spans="1:4">
      <c r="A43" s="3" t="s">
        <v>596</v>
      </c>
      <c r="B43" s="4" t="n">
        <v>473</v>
      </c>
      <c r="C43" s="4" t="n">
        <v>580</v>
      </c>
    </row>
    <row r="44" spans="1:4">
      <c r="A44" s="3" t="s">
        <v>597</v>
      </c>
      <c r="B44" s="4" t="n">
        <v>17040</v>
      </c>
      <c r="C44" s="4" t="n">
        <v>16776</v>
      </c>
      <c r="D44" s="4" t="n">
        <v>16566</v>
      </c>
    </row>
    <row r="45" spans="1:4">
      <c r="A45" s="3" t="s">
        <v>598</v>
      </c>
      <c r="B45" s="4" t="n">
        <v>106</v>
      </c>
      <c r="C45" s="4" t="n">
        <v>106</v>
      </c>
      <c r="D45" s="4" t="n">
        <v>109</v>
      </c>
    </row>
    <row r="46" spans="1:4">
      <c r="A46" s="3" t="s">
        <v>514</v>
      </c>
      <c r="B46" s="4" t="n">
        <v>35</v>
      </c>
      <c r="C46" s="4" t="n">
        <v>31</v>
      </c>
    </row>
    <row r="47" spans="1:4">
      <c r="A47" s="3" t="s">
        <v>276</v>
      </c>
      <c r="B47" s="4" t="n">
        <v>106</v>
      </c>
    </row>
    <row r="48" spans="1:4">
      <c r="A48" s="3" t="s">
        <v>601</v>
      </c>
    </row>
    <row r="49" spans="1:4">
      <c r="A49" s="9" t="s">
        <v>591</v>
      </c>
    </row>
    <row r="50" spans="1:4">
      <c r="A50" s="3" t="s">
        <v>592</v>
      </c>
      <c r="B50" s="4" t="n">
        <v>1078</v>
      </c>
      <c r="C50" s="4" t="n">
        <v>1102</v>
      </c>
    </row>
    <row r="51" spans="1:4">
      <c r="A51" s="3" t="s">
        <v>593</v>
      </c>
      <c r="B51" s="4" t="n">
        <v>130</v>
      </c>
      <c r="C51" s="4" t="n">
        <v>133</v>
      </c>
    </row>
    <row r="52" spans="1:4">
      <c r="A52" s="3" t="s">
        <v>594</v>
      </c>
      <c r="B52" s="4" t="n">
        <v>1208</v>
      </c>
      <c r="C52" s="4" t="n">
        <v>1235</v>
      </c>
    </row>
    <row r="53" spans="1:4">
      <c r="A53" s="3" t="s">
        <v>595</v>
      </c>
      <c r="B53" s="4" t="n">
        <v>545</v>
      </c>
      <c r="C53" s="4" t="n">
        <v>551</v>
      </c>
    </row>
    <row r="54" spans="1:4">
      <c r="A54" s="3" t="s">
        <v>596</v>
      </c>
      <c r="B54" s="4" t="n">
        <v>549</v>
      </c>
      <c r="C54" s="4" t="n">
        <v>554</v>
      </c>
    </row>
    <row r="55" spans="1:4">
      <c r="A55" s="3" t="s">
        <v>597</v>
      </c>
      <c r="B55" s="4" t="n">
        <v>2157</v>
      </c>
      <c r="C55" s="4" t="n">
        <v>2178</v>
      </c>
      <c r="D55" s="4" t="n">
        <v>2024</v>
      </c>
    </row>
    <row r="56" spans="1:4">
      <c r="A56" s="3" t="s">
        <v>598</v>
      </c>
      <c r="B56" s="4" t="n">
        <v>166</v>
      </c>
      <c r="C56" s="4" t="n">
        <v>160</v>
      </c>
      <c r="D56" s="4" t="n">
        <v>164</v>
      </c>
    </row>
    <row r="57" spans="1:4">
      <c r="A57" s="3" t="s">
        <v>514</v>
      </c>
      <c r="B57" s="4" t="n">
        <v>1</v>
      </c>
      <c r="C57" s="4" t="n">
        <v>1</v>
      </c>
    </row>
    <row r="58" spans="1:4">
      <c r="A58" s="3" t="s">
        <v>516</v>
      </c>
    </row>
    <row r="59" spans="1:4">
      <c r="A59" s="9" t="s">
        <v>591</v>
      </c>
    </row>
    <row r="60" spans="1:4">
      <c r="A60" s="3" t="s">
        <v>592</v>
      </c>
      <c r="B60" s="4" t="n">
        <v>3844</v>
      </c>
      <c r="C60" s="4" t="n">
        <v>5251</v>
      </c>
    </row>
    <row r="61" spans="1:4">
      <c r="A61" s="3" t="s">
        <v>593</v>
      </c>
      <c r="B61" s="4" t="n">
        <v>23</v>
      </c>
      <c r="C61" s="4" t="n">
        <v>41</v>
      </c>
    </row>
    <row r="62" spans="1:4">
      <c r="A62" s="3" t="s">
        <v>594</v>
      </c>
      <c r="B62" s="4" t="n">
        <v>3867</v>
      </c>
      <c r="C62" s="4" t="n">
        <v>5292</v>
      </c>
    </row>
    <row r="63" spans="1:4">
      <c r="A63" s="3" t="s">
        <v>595</v>
      </c>
      <c r="B63" s="4" t="n">
        <v>-110</v>
      </c>
      <c r="C63" s="4" t="n">
        <v>-118</v>
      </c>
    </row>
    <row r="64" spans="1:4">
      <c r="A64" s="3" t="s">
        <v>596</v>
      </c>
      <c r="B64" s="4" t="n">
        <v>-542</v>
      </c>
      <c r="C64" s="4" t="n">
        <v>-432</v>
      </c>
    </row>
    <row r="65" spans="1:4">
      <c r="A65" s="3" t="s">
        <v>597</v>
      </c>
      <c r="B65" s="4" t="n">
        <v>15165</v>
      </c>
      <c r="C65" s="4" t="n">
        <v>22266</v>
      </c>
      <c r="D65" s="4" t="n">
        <v>15973</v>
      </c>
    </row>
    <row r="66" spans="1:4">
      <c r="A66" s="3" t="s">
        <v>598</v>
      </c>
      <c r="B66" s="4" t="n">
        <v>12056</v>
      </c>
      <c r="C66" s="4" t="n">
        <v>8170</v>
      </c>
      <c r="D66" s="4" t="n">
        <v>11456</v>
      </c>
    </row>
    <row r="67" spans="1:4">
      <c r="A67" s="3" t="s">
        <v>514</v>
      </c>
      <c r="B67" s="4" t="n">
        <v>14</v>
      </c>
      <c r="C67" s="4" t="n">
        <v>220</v>
      </c>
    </row>
    <row r="68" spans="1:4">
      <c r="A68" s="3" t="s">
        <v>508</v>
      </c>
      <c r="B68" s="4" t="n">
        <v>57</v>
      </c>
      <c r="C68" s="4" t="n">
        <v>45</v>
      </c>
    </row>
    <row r="69" spans="1:4">
      <c r="A69" s="3" t="s">
        <v>510</v>
      </c>
      <c r="B69" s="4" t="n">
        <v>84</v>
      </c>
    </row>
    <row r="70" spans="1:4">
      <c r="A70" s="3" t="s">
        <v>295</v>
      </c>
      <c r="B70" s="4" t="n">
        <v>-497</v>
      </c>
      <c r="C70" s="4" t="n">
        <v>-369</v>
      </c>
    </row>
    <row r="71" spans="1:4">
      <c r="A71" s="3" t="s">
        <v>512</v>
      </c>
      <c r="B71" s="4" t="n">
        <v>53</v>
      </c>
      <c r="C71" s="4" t="n">
        <v>3</v>
      </c>
    </row>
    <row r="72" spans="1:4">
      <c r="A72" s="3" t="s">
        <v>513</v>
      </c>
    </row>
    <row r="73" spans="1:4">
      <c r="A73" s="9" t="s">
        <v>591</v>
      </c>
    </row>
    <row r="74" spans="1:4">
      <c r="A74" s="3" t="s">
        <v>592</v>
      </c>
      <c r="B74" s="4" t="n">
        <v>29</v>
      </c>
      <c r="C74" s="4" t="n">
        <v>-18</v>
      </c>
    </row>
    <row r="75" spans="1:4">
      <c r="A75" s="3" t="s">
        <v>593</v>
      </c>
      <c r="B75" s="4" t="n">
        <v>0</v>
      </c>
      <c r="C75" s="4" t="n">
        <v>3</v>
      </c>
    </row>
    <row r="76" spans="1:4">
      <c r="A76" s="3" t="s">
        <v>594</v>
      </c>
      <c r="B76" s="4" t="n">
        <v>29</v>
      </c>
      <c r="C76" s="4" t="n">
        <v>-15</v>
      </c>
    </row>
    <row r="77" spans="1:4">
      <c r="A77" s="3" t="s">
        <v>595</v>
      </c>
      <c r="B77" s="4" t="n">
        <v>-394</v>
      </c>
      <c r="C77" s="4" t="n">
        <v>-323</v>
      </c>
    </row>
    <row r="78" spans="1:4">
      <c r="A78" s="3" t="s">
        <v>596</v>
      </c>
      <c r="B78" s="4" t="n">
        <v>-365</v>
      </c>
      <c r="C78" s="4" t="n">
        <v>-276</v>
      </c>
    </row>
    <row r="79" spans="1:4">
      <c r="A79" s="3" t="s">
        <v>597</v>
      </c>
      <c r="B79" s="4" t="n">
        <v>31853</v>
      </c>
      <c r="C79" s="4" t="n">
        <v>29823</v>
      </c>
      <c r="D79" s="4" t="n">
        <v>29606</v>
      </c>
    </row>
    <row r="80" spans="1:4">
      <c r="A80" s="3" t="s">
        <v>598</v>
      </c>
      <c r="B80" s="4" t="n">
        <v>3436</v>
      </c>
      <c r="C80" s="4" t="n">
        <v>3312</v>
      </c>
      <c r="D80" s="4" t="n">
        <v>3414</v>
      </c>
    </row>
    <row r="81" spans="1:4">
      <c r="A81" s="3" t="s">
        <v>514</v>
      </c>
      <c r="B81" s="4" t="n">
        <v>87</v>
      </c>
      <c r="C81" s="4" t="n">
        <v>7</v>
      </c>
    </row>
    <row r="82" spans="1:4">
      <c r="A82" s="3" t="s">
        <v>295</v>
      </c>
      <c r="C82" s="4" t="n">
        <v>18</v>
      </c>
    </row>
    <row r="83" spans="1:4">
      <c r="A83" s="3" t="s">
        <v>512</v>
      </c>
      <c r="B83" s="4" t="n">
        <v>1</v>
      </c>
    </row>
    <row r="84" spans="1:4">
      <c r="A84" s="3" t="s">
        <v>602</v>
      </c>
    </row>
    <row r="85" spans="1:4">
      <c r="A85" s="9" t="s">
        <v>591</v>
      </c>
    </row>
    <row r="86" spans="1:4">
      <c r="A86" s="3" t="s">
        <v>257</v>
      </c>
      <c r="B86" s="4" t="n">
        <v>20</v>
      </c>
    </row>
    <row r="87" spans="1:4">
      <c r="A87" s="3" t="s">
        <v>603</v>
      </c>
    </row>
    <row r="88" spans="1:4">
      <c r="A88" s="9" t="s">
        <v>591</v>
      </c>
    </row>
    <row r="89" spans="1:4">
      <c r="A89" s="3" t="s">
        <v>592</v>
      </c>
      <c r="B89" s="4" t="n">
        <v>0</v>
      </c>
      <c r="C89" s="4" t="n">
        <v>0</v>
      </c>
    </row>
    <row r="90" spans="1:4">
      <c r="A90" s="3" t="s">
        <v>593</v>
      </c>
      <c r="B90" s="4" t="n">
        <v>-938</v>
      </c>
      <c r="C90" s="4" t="n">
        <v>-1279</v>
      </c>
    </row>
    <row r="91" spans="1:4">
      <c r="A91" s="3" t="s">
        <v>594</v>
      </c>
      <c r="B91" s="4" t="n">
        <v>-938</v>
      </c>
      <c r="C91" s="4" t="n">
        <v>-1279</v>
      </c>
    </row>
    <row r="92" spans="1:4">
      <c r="A92" s="3" t="s">
        <v>595</v>
      </c>
      <c r="B92" s="4" t="n">
        <v>0</v>
      </c>
      <c r="C92" s="4" t="n">
        <v>0</v>
      </c>
    </row>
    <row r="93" spans="1:4">
      <c r="A93" s="3" t="s">
        <v>596</v>
      </c>
      <c r="B93" s="4" t="n">
        <v>0</v>
      </c>
      <c r="C93" s="4" t="n">
        <v>0</v>
      </c>
    </row>
    <row r="94" spans="1:4">
      <c r="A94" s="3" t="s">
        <v>597</v>
      </c>
      <c r="B94" s="4" t="n">
        <v>0</v>
      </c>
      <c r="C94" s="4" t="n">
        <v>0</v>
      </c>
      <c r="D94" s="4" t="n">
        <v>0</v>
      </c>
    </row>
    <row r="95" spans="1:4">
      <c r="A95" s="3" t="s">
        <v>598</v>
      </c>
      <c r="B95" s="6" t="n">
        <v>0</v>
      </c>
      <c r="C95" s="6" t="n">
        <v>0</v>
      </c>
      <c r="D9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04</v>
      </c>
      <c r="B1" s="2" t="s">
        <v>1</v>
      </c>
    </row>
    <row r="2" spans="1:4">
      <c r="B2" s="2" t="s">
        <v>605</v>
      </c>
      <c r="C2" s="2" t="s">
        <v>606</v>
      </c>
      <c r="D2" s="2" t="s">
        <v>2</v>
      </c>
    </row>
    <row r="3" spans="1:4">
      <c r="A3" s="3" t="s">
        <v>299</v>
      </c>
    </row>
    <row r="4" spans="1:4">
      <c r="A4" s="9" t="s">
        <v>607</v>
      </c>
    </row>
    <row r="5" spans="1:4">
      <c r="A5" s="3" t="s">
        <v>300</v>
      </c>
      <c r="D5" s="6" t="n">
        <v>703</v>
      </c>
    </row>
    <row r="6" spans="1:4">
      <c r="A6" s="3" t="s">
        <v>608</v>
      </c>
    </row>
    <row r="7" spans="1:4">
      <c r="A7" s="9" t="s">
        <v>607</v>
      </c>
    </row>
    <row r="8" spans="1:4">
      <c r="A8" s="3" t="s">
        <v>609</v>
      </c>
      <c r="C8" s="3" t="s">
        <v>610</v>
      </c>
    </row>
    <row r="9" spans="1:4">
      <c r="A9" s="3" t="s">
        <v>611</v>
      </c>
    </row>
    <row r="10" spans="1:4">
      <c r="A10" s="9" t="s">
        <v>607</v>
      </c>
    </row>
    <row r="11" spans="1:4">
      <c r="A11" s="3" t="s">
        <v>609</v>
      </c>
      <c r="C11" s="3" t="s">
        <v>612</v>
      </c>
    </row>
    <row r="12" spans="1:4">
      <c r="A12" s="3" t="s">
        <v>613</v>
      </c>
      <c r="B12" s="6" t="n">
        <v>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2</v>
      </c>
    </row>
    <row r="3" spans="1:3">
      <c r="A3" s="9" t="s">
        <v>104</v>
      </c>
    </row>
    <row r="4" spans="1:3">
      <c r="A4" s="3" t="s">
        <v>105</v>
      </c>
      <c r="B4" s="6" t="n">
        <v>1184</v>
      </c>
      <c r="C4" s="6" t="n">
        <v>1493</v>
      </c>
    </row>
    <row r="5" spans="1:3">
      <c r="A5" s="3" t="s">
        <v>106</v>
      </c>
      <c r="B5" s="4" t="n">
        <v>328</v>
      </c>
      <c r="C5" s="4" t="n">
        <v>458</v>
      </c>
    </row>
    <row r="6" spans="1:3">
      <c r="A6" s="3" t="s">
        <v>107</v>
      </c>
      <c r="B6" s="4" t="n">
        <v>55</v>
      </c>
      <c r="C6" s="4" t="n">
        <v>69</v>
      </c>
    </row>
    <row r="7" spans="1:3">
      <c r="A7" s="3" t="s">
        <v>108</v>
      </c>
      <c r="B7" s="4" t="n">
        <v>-34</v>
      </c>
      <c r="C7" s="4" t="n">
        <v>-81</v>
      </c>
    </row>
    <row r="8" spans="1:3">
      <c r="A8" s="3" t="s">
        <v>109</v>
      </c>
      <c r="B8" s="4" t="n">
        <v>-89</v>
      </c>
      <c r="C8" s="4" t="n">
        <v>-79</v>
      </c>
    </row>
    <row r="9" spans="1:3">
      <c r="A9" s="3" t="s">
        <v>110</v>
      </c>
      <c r="B9" s="4" t="n">
        <v>72</v>
      </c>
      <c r="C9" s="4" t="n">
        <v>93</v>
      </c>
    </row>
    <row r="10" spans="1:3">
      <c r="A10" s="3" t="s">
        <v>111</v>
      </c>
      <c r="B10" s="4" t="n">
        <v>497</v>
      </c>
      <c r="C10" s="4" t="n">
        <v>362</v>
      </c>
    </row>
    <row r="11" spans="1:3">
      <c r="A11" s="3" t="s">
        <v>27</v>
      </c>
      <c r="B11" s="4" t="n">
        <v>269</v>
      </c>
      <c r="C11" s="4" t="n">
        <v>142</v>
      </c>
    </row>
    <row r="12" spans="1:3">
      <c r="A12" s="3" t="s">
        <v>112</v>
      </c>
      <c r="B12" s="4" t="n">
        <v>16</v>
      </c>
      <c r="C12" s="4" t="n">
        <v>-173</v>
      </c>
    </row>
    <row r="13" spans="1:3">
      <c r="A13" s="3" t="s">
        <v>113</v>
      </c>
      <c r="B13" s="4" t="n">
        <v>-1510</v>
      </c>
      <c r="C13" s="4" t="n">
        <v>-1680</v>
      </c>
    </row>
    <row r="14" spans="1:3">
      <c r="A14" s="3" t="s">
        <v>114</v>
      </c>
      <c r="B14" s="4" t="n">
        <v>788</v>
      </c>
      <c r="C14" s="4" t="n">
        <v>604</v>
      </c>
    </row>
    <row r="15" spans="1:3">
      <c r="A15" s="9" t="s">
        <v>115</v>
      </c>
    </row>
    <row r="16" spans="1:3">
      <c r="A16" s="3" t="s">
        <v>116</v>
      </c>
      <c r="B16" s="4" t="n">
        <v>-3551</v>
      </c>
      <c r="C16" s="4" t="n">
        <v>-4763</v>
      </c>
    </row>
    <row r="17" spans="1:3">
      <c r="A17" s="3" t="s">
        <v>117</v>
      </c>
      <c r="B17" s="4" t="n">
        <v>4176</v>
      </c>
      <c r="C17" s="4" t="n">
        <v>6010</v>
      </c>
    </row>
    <row r="18" spans="1:3">
      <c r="A18" s="3" t="s">
        <v>118</v>
      </c>
      <c r="B18" s="4" t="n">
        <v>-337</v>
      </c>
      <c r="C18" s="4" t="n">
        <v>-688</v>
      </c>
    </row>
    <row r="19" spans="1:3">
      <c r="A19" s="3" t="s">
        <v>119</v>
      </c>
      <c r="B19" s="4" t="n">
        <v>1430</v>
      </c>
      <c r="C19" s="4" t="n">
        <v>291</v>
      </c>
    </row>
    <row r="20" spans="1:3">
      <c r="A20" s="3" t="s">
        <v>120</v>
      </c>
      <c r="B20" s="4" t="n">
        <v>-442</v>
      </c>
      <c r="C20" s="4" t="n">
        <v>-536</v>
      </c>
    </row>
    <row r="21" spans="1:3">
      <c r="A21" s="3" t="s">
        <v>121</v>
      </c>
      <c r="B21" s="4" t="n">
        <v>18</v>
      </c>
      <c r="C21" s="4" t="n">
        <v>29</v>
      </c>
    </row>
    <row r="22" spans="1:3">
      <c r="A22" s="3" t="s">
        <v>122</v>
      </c>
      <c r="B22" s="4" t="n">
        <v>-255</v>
      </c>
      <c r="C22" s="4" t="n">
        <v>5</v>
      </c>
    </row>
    <row r="23" spans="1:3">
      <c r="A23" s="3" t="s">
        <v>123</v>
      </c>
      <c r="B23" s="4" t="n">
        <v>1039</v>
      </c>
      <c r="C23" s="4" t="n">
        <v>348</v>
      </c>
    </row>
    <row r="24" spans="1:3">
      <c r="A24" s="9" t="s">
        <v>124</v>
      </c>
    </row>
    <row r="25" spans="1:3">
      <c r="A25" s="3" t="s">
        <v>125</v>
      </c>
      <c r="B25" s="4" t="n">
        <v>11704</v>
      </c>
      <c r="C25" s="4" t="n">
        <v>8530</v>
      </c>
    </row>
    <row r="26" spans="1:3">
      <c r="A26" s="3" t="s">
        <v>126</v>
      </c>
      <c r="B26" s="4" t="n">
        <v>-9223</v>
      </c>
      <c r="C26" s="4" t="n">
        <v>-6783</v>
      </c>
    </row>
    <row r="27" spans="1:3">
      <c r="A27" s="3" t="s">
        <v>127</v>
      </c>
      <c r="B27" s="4" t="n">
        <v>394</v>
      </c>
      <c r="C27" s="4" t="n">
        <v>763</v>
      </c>
    </row>
    <row r="28" spans="1:3">
      <c r="A28" s="3" t="s">
        <v>128</v>
      </c>
      <c r="B28" s="4" t="n">
        <v>-1304</v>
      </c>
      <c r="C28" s="4" t="n">
        <v>-739</v>
      </c>
    </row>
    <row r="29" spans="1:3">
      <c r="A29" s="3" t="s">
        <v>129</v>
      </c>
      <c r="B29" s="4" t="n">
        <v>0</v>
      </c>
      <c r="C29" s="4" t="n">
        <v>-1505</v>
      </c>
    </row>
    <row r="30" spans="1:3">
      <c r="A30" s="3" t="s">
        <v>130</v>
      </c>
      <c r="B30" s="4" t="n">
        <v>-36</v>
      </c>
      <c r="C30" s="4" t="n">
        <v>133</v>
      </c>
    </row>
    <row r="31" spans="1:3">
      <c r="A31" s="3" t="s">
        <v>131</v>
      </c>
      <c r="B31" s="4" t="n">
        <v>1535</v>
      </c>
      <c r="C31" s="4" t="n">
        <v>399</v>
      </c>
    </row>
    <row r="32" spans="1:3">
      <c r="A32" s="3" t="s">
        <v>132</v>
      </c>
      <c r="B32" s="4" t="n">
        <v>203</v>
      </c>
      <c r="C32" s="4" t="n">
        <v>88</v>
      </c>
    </row>
    <row r="33" spans="1:3">
      <c r="A33" s="9" t="s">
        <v>133</v>
      </c>
    </row>
    <row r="34" spans="1:3">
      <c r="A34" s="3" t="s">
        <v>134</v>
      </c>
      <c r="B34" s="4" t="n">
        <v>3565</v>
      </c>
      <c r="C34" s="4" t="n">
        <v>1439</v>
      </c>
    </row>
    <row r="35" spans="1:3">
      <c r="A35" s="3" t="s">
        <v>135</v>
      </c>
      <c r="B35" s="4" t="n">
        <v>8555</v>
      </c>
      <c r="C35" s="4" t="n">
        <v>7309</v>
      </c>
    </row>
    <row r="36" spans="1:3">
      <c r="A36" s="3" t="s">
        <v>136</v>
      </c>
      <c r="B36" s="6" t="n">
        <v>12120</v>
      </c>
      <c r="C36" s="6" t="n">
        <v>8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9" t="s">
        <v>138</v>
      </c>
    </row>
    <row r="4" spans="1:2">
      <c r="A4" s="3" t="s">
        <v>137</v>
      </c>
      <c r="B4"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9" t="s">
        <v>141</v>
      </c>
    </row>
    <row r="4" spans="1:2">
      <c r="A4" s="3" t="s">
        <v>142</v>
      </c>
      <c r="B4"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9" t="s">
        <v>145</v>
      </c>
    </row>
    <row r="4" spans="1:2">
      <c r="A4" s="3" t="s">
        <v>144</v>
      </c>
      <c r="B4"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24:10Z</dcterms:created>
  <dcterms:modified xmlns:dcterms="http://purl.org/dc/terms/" xmlns:xsi="http://www.w3.org/2001/XMLSchema-instance" xsi:type="dcterms:W3CDTF">2017-04-27T16:24:10Z</dcterms:modified>
</cp:coreProperties>
</file>